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Nature of Busines" sheetId="9" r:id="rId9"/>
    <s:sheet name="Sale of Zhonghe" sheetId="10" r:id="rId10"/>
    <s:sheet name="Restricted Cash" sheetId="11" r:id="rId11"/>
    <s:sheet name="Property and Equipment" sheetId="12" r:id="rId12"/>
    <s:sheet name="Bank Overdraft" sheetId="13" r:id="rId13"/>
    <s:sheet name="Lines of Credit Related to Fina" sheetId="14" r:id="rId14"/>
    <s:sheet name="Short Term Borrowings" sheetId="15" r:id="rId15"/>
    <s:sheet name="Notes Payable to Suppliers" sheetId="16" r:id="rId16"/>
    <s:sheet name="Major Customers and Suppliers" sheetId="17" r:id="rId17"/>
    <s:sheet name="Retained earnings - PRC" sheetId="18" r:id="rId18"/>
    <s:sheet name="Related Party Balances and Tran" sheetId="19" r:id="rId19"/>
    <s:sheet name="Segment Information" sheetId="20" r:id="rId20"/>
    <s:sheet name="Organization, Nature of Busin21" sheetId="21" r:id="rId21"/>
    <s:sheet name="Sale of Zhonghe (Tables)" sheetId="22" r:id="rId22"/>
    <s:sheet name="Restricted Cash (Tables)" sheetId="23" r:id="rId23"/>
    <s:sheet name="Property and Equipment (Tables)" sheetId="24" r:id="rId24"/>
    <s:sheet name="Segment Information (Tables)" sheetId="25" r:id="rId25"/>
    <s:sheet name="Organization, Nature of Busin26" sheetId="26" r:id="rId26"/>
    <s:sheet name="Sale of Zhonghe (Details)" sheetId="27" r:id="rId27"/>
    <s:sheet name="Sale of Zhonghe (Details Textua" sheetId="28" r:id="rId28"/>
    <s:sheet name="Restricted Cash (Details)" sheetId="29" r:id="rId29"/>
    <s:sheet name="Property and Equipment (Details" sheetId="30" r:id="rId30"/>
    <s:sheet name="Property and Equipment (Detai31" sheetId="31" r:id="rId31"/>
    <s:sheet name="Bank Overdraft (Details)" sheetId="32" r:id="rId32"/>
    <s:sheet name="Lines of Credit Related to Fi33" sheetId="33" r:id="rId33"/>
    <s:sheet name="Short Term Borrowings (Details)" sheetId="34" r:id="rId34"/>
    <s:sheet name="Notes Payable to Suppliers (Det" sheetId="35" r:id="rId35"/>
    <s:sheet name="Major Customers and Suppliers (" sheetId="36" r:id="rId36"/>
    <s:sheet name="Retained earnings - PRC (Detail" sheetId="37" r:id="rId37"/>
    <s:sheet name="Related Party Balances and Tr38" sheetId="38" r:id="rId38"/>
    <s:sheet name="Segment Information (Details)" sheetId="39" r:id="rId39"/>
    <s:sheet name="Segment Information (Details 1)" sheetId="40" r:id="rId40"/>
    <s:sheet name="Segment Information (Details Te" sheetId="41" r:id="rId41"/>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Nov. 11, 2016</t>
  </si>
  <si>
    <t>Document and Entity Information [Abstract]</t>
  </si>
  <si>
    <t>Entity Registrant Name</t>
  </si>
  <si>
    <t>China Auto Logistics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Restricted cash</t>
  </si>
  <si>
    <t>Receivable related to financing services</t>
  </si>
  <si>
    <t>Inventories</t>
  </si>
  <si>
    <t>Advances to suppliers</t>
  </si>
  <si>
    <t>Prepaid expenses</t>
  </si>
  <si>
    <t>Recoverable and accrued value added tax receivable</t>
  </si>
  <si>
    <t>Total current assets</t>
  </si>
  <si>
    <t>Property, plant, and equipment, net</t>
  </si>
  <si>
    <t>Other assets</t>
  </si>
  <si>
    <t xml:space="preserve"> </t>
  </si>
  <si>
    <t>Non current assets of discontinued operations</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Due to former shareholder</t>
  </si>
  <si>
    <t>Due to director</t>
  </si>
  <si>
    <t>Income tax payable</t>
  </si>
  <si>
    <t>Deferred tax liability</t>
  </si>
  <si>
    <t>Current liabilities of discontinued operations</t>
  </si>
  <si>
    <t>Total current liabilities</t>
  </si>
  <si>
    <t>Non current liability of discontinued operations</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September 30, 2016 and December 31, 2015, respectively</t>
  </si>
  <si>
    <t>Additional paid-in capital</t>
  </si>
  <si>
    <t>Accumulated other comprehensive income</t>
  </si>
  <si>
    <t>Accumulated deficit</t>
  </si>
  <si>
    <t>Total China Auto Logistics Inc. shareholders' equity</t>
  </si>
  <si>
    <t>Noncontrolling interests</t>
  </si>
  <si>
    <t>Total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5</t>
  </si>
  <si>
    <t>Income Statement [Abstract]</t>
  </si>
  <si>
    <t>Net revenue</t>
  </si>
  <si>
    <t>Cost of revenue</t>
  </si>
  <si>
    <t>Gross profit</t>
  </si>
  <si>
    <t>Operating expenses:</t>
  </si>
  <si>
    <t>Selling and marketing</t>
  </si>
  <si>
    <t>General and administrative</t>
  </si>
  <si>
    <t>Total operating expenses</t>
  </si>
  <si>
    <t>(Loss) income from continuing operations</t>
  </si>
  <si>
    <t>Other income (expenses)</t>
  </si>
  <si>
    <t>Interest income</t>
  </si>
  <si>
    <t>Interest expense</t>
  </si>
  <si>
    <t>Gain on sale of property and equipment</t>
  </si>
  <si>
    <t>Loss on sale of equity interest in subsidiary</t>
  </si>
  <si>
    <t>Miscellaneous</t>
  </si>
  <si>
    <t>Total other expenses</t>
  </si>
  <si>
    <t>Loss from continuing operations before income taxes</t>
  </si>
  <si>
    <t>Income tax expense</t>
  </si>
  <si>
    <t>Net loss from continuing operations</t>
  </si>
  <si>
    <t>Discontinued operations:</t>
  </si>
  <si>
    <t>Income (loss) from operations of discontinued Airport Automall Automotive Services (including gain on disposal of $6,701,350 for the nine months ended September 30, 2016)</t>
  </si>
  <si>
    <t>Income tax benefit</t>
  </si>
  <si>
    <t>Net income (loss) from discontinued operations</t>
  </si>
  <si>
    <t>Net loss (income)</t>
  </si>
  <si>
    <t>Less: Net (loss) income attributable to noncontrolling interests</t>
  </si>
  <si>
    <t>Net (loss) income attributable to shareholders of China Auto Logistics Inc.</t>
  </si>
  <si>
    <t>- continuing operations</t>
  </si>
  <si>
    <t>- discontinued operations</t>
  </si>
  <si>
    <t>(Loss) income per share attributable to shareholders of China Auto Logistics Inc. from</t>
  </si>
  <si>
    <t>- continuing operations - basic and diluted</t>
  </si>
  <si>
    <t>- discontinued operations - basic and diluted</t>
  </si>
  <si>
    <t>Total (loss) income per share attributable to shareholders of China Auto Logistics Inc.</t>
  </si>
  <si>
    <t>Weighted average number of common shares Outstanding</t>
  </si>
  <si>
    <t>- basic and diluted</t>
  </si>
  <si>
    <t>Condensed Consolidated Statements of Operations (Parenthetical) (Unaudited)</t>
  </si>
  <si>
    <t>Sep. 30, 2016USD ($)</t>
  </si>
  <si>
    <t>Gain on disposal of discontinued operation</t>
  </si>
  <si>
    <t>Condensed Consolidated Statements of Comprehensive (Loss) Income (Unaudited) - USD ($)</t>
  </si>
  <si>
    <t>Statements of Comprehensive Income [Abstract]</t>
  </si>
  <si>
    <t>Net (loss) income</t>
  </si>
  <si>
    <t>Other comprehensive (loss) income</t>
  </si>
  <si>
    <t>Foreign currency translation adjustments</t>
  </si>
  <si>
    <t>Comprehensive (loss) income</t>
  </si>
  <si>
    <t>Less: Comprehensive (loss) income attributable to noncontrolling interests</t>
  </si>
  <si>
    <t>Comprehensive (loss) income attributable to shareholders of China Auto Logistics Inc.</t>
  </si>
  <si>
    <t>Condensed Consolidated Statements of Cash Flows (Unaudited) - USD ($)</t>
  </si>
  <si>
    <t>Cash flows from operating activities</t>
  </si>
  <si>
    <t>Net income (loss)</t>
  </si>
  <si>
    <t>Add: loss from discontinued operations</t>
  </si>
  <si>
    <t>Adjustments to reconcile net income (loss) to net cash provided by (used in) operating activities</t>
  </si>
  <si>
    <t>Depreciation on property, plant and equipment</t>
  </si>
  <si>
    <t>Amortization on customer relations</t>
  </si>
  <si>
    <t>(Gain) loss on disposal of property and equipment</t>
  </si>
  <si>
    <t>Change in allowance for receivable related to financing services</t>
  </si>
  <si>
    <t>Change in Inventory reserve</t>
  </si>
  <si>
    <t>Change in reserve for advances to suppliers</t>
  </si>
  <si>
    <t>Gain on sale of Zhonghe</t>
  </si>
  <si>
    <t>Changes in operating assets and liabilities:</t>
  </si>
  <si>
    <t>Accounts receivable</t>
  </si>
  <si>
    <t>Receivables related to financing services</t>
  </si>
  <si>
    <t>Prepaid expenses, other current assets and other assets</t>
  </si>
  <si>
    <t>Value added tax receivable</t>
  </si>
  <si>
    <t>Line of credit related to financing services</t>
  </si>
  <si>
    <t>Accrued interest</t>
  </si>
  <si>
    <t>Cash used in operating activities from continuing operations</t>
  </si>
  <si>
    <t>Cash used in operating activities from discontinued operations</t>
  </si>
  <si>
    <t>Net cash used in operating activities</t>
  </si>
  <si>
    <t>Cash flows from investing activities</t>
  </si>
  <si>
    <t>Cash proceeds from sale of Zhonghe, net of cash at Zhonghe of $175,767 and amount owed to Zhonghe of $4,092,476</t>
  </si>
  <si>
    <t>Proceeds from disposal of property and equipment</t>
  </si>
  <si>
    <t>Proceeds from sale of equity interest in Zhengji, net</t>
  </si>
  <si>
    <t>Purchase of property and equipment</t>
  </si>
  <si>
    <t>Cash provided by investing activities from continuing operations</t>
  </si>
  <si>
    <t>Cash provided by investing activities from discontinued operations</t>
  </si>
  <si>
    <t>Net cash provided by investing activities</t>
  </si>
  <si>
    <t>Cash flows from financing activities</t>
  </si>
  <si>
    <t>Proceeds from short-term borrowings</t>
  </si>
  <si>
    <t>Repayments of short-term borrowings</t>
  </si>
  <si>
    <t>Proceeds from director</t>
  </si>
  <si>
    <t>Repayments to director</t>
  </si>
  <si>
    <t>Cash provided by financing activities from continuing operations</t>
  </si>
  <si>
    <t>Cash provided by financing activities from discontinued operations</t>
  </si>
  <si>
    <t>Net cash provided by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Assumption of outstanding payable to former owner of Zhonghe by Huitong to offset the sale price of Zhonghe</t>
  </si>
  <si>
    <t>Condensed Consolidated Statements of Cash Flows (Parenthetical) (Unaudited)</t>
  </si>
  <si>
    <t>Statements of Cash Flows [Abstract]</t>
  </si>
  <si>
    <t>Net proceeds from sale of equity</t>
  </si>
  <si>
    <t>Amount owed to Zhonghe</t>
  </si>
  <si>
    <t>Organization, Nature of Business and Basis of Presentation, Going Concern, and Summary of Significant Accounting Policies</t>
  </si>
  <si>
    <t>Organization, Nature of Business and Basis of Presentation, Going Concern, and Summary of Significant Accounting Policies [Abstract]</t>
  </si>
  <si>
    <t>(1) Organization, Nature of Business and Basis of Presentation, Going Concern, and Summary of Significant Accounting Policies Organization, Nature of Business and Basis of Presentation China Auto Logistics Inc. (the “ Company China Auto HKCo Shisheng PRC Ganghui Hengjia The Company’s principal businesses include (i) sales of imported automobiles, (ii) financing services related to imported automobiles, and (iii) other services including automobile information websites and advertising services, and logistics services related to the automobile importing process and other automobile value added services, such as assistance with customs clearance, storage and nationwide delivery services. On June 1, 2016, Shisheng entered into (i) an Equity Transfer Agreement (“Equity Transfer Agreement”) with Wuxi Huitong Automobile Sales and Service Co., Ltd. (“Huitong”) to sell 100% of the equity of Tianjin Zhonghe Automobile Sales and Service Co., Ltd. (“Zhonghe”), a wholly owned subsidiary of the Company prior to this transaction, and (ii) a Debt Transfer Agreement, dated June 1, 2016, by and among Shisheng, Huitong, and Hezhong (Tianjin) International Development Co., Ltd. (“Hezhong”) (the “Debt Transfer Agreement”). Zhonghe owns and operates the Airport International Automall located in the Tianjin Airport Economic Area and owns 40% of Tianjin Car King Used Car Trading Company Ltd. (“Car King Tianjin”). Upon the completion of this transaction, the Company relinquished ownership of the Airport International Automall property and its 40% of Car King Tianjin. As a result, the Airport Automall Automotive Services business has been discontinued. The accompanying condensed consolidated balance sheet as of December 31, 2015, which
has been derived from the audited consolidated financial statements and the accompanying unaudited condensed consolidated financial statements, has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September 30, 2016 and the results of its operations for the three-month and nine-month periods ended September 30, 2016 and 2015 and cash flows for the nine-month periods ended September 30, 2016 and 2015. These condensed consolidated financial statements and related notes should be read in conjunction with the Company’s annual report on Form 10-K for the fiscal year ended December 31, 2015. The results of operations for the three-month and nine-month periods ended September 30, 2016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from continuing operations attributable to shareholders was $200,000 and $354,036 for the three months ended September 30, 2016 and 2015, respectively, and $865,397 and $1,621,949 for the nine months ended September 30, 2016 and 2015, respectively. As of September 30, 2016, the Company has an accumulated deficit of $3,421,910 and net cash used in operating activities from continuing operations of $51,395,675 during the nine months ended September 30, 2016. These factors raise substantial doubt about the Company’s ability to continue as a going concern. On June 1, 2016, the Company sold 100% equity interest in Zhonghe to Huitong for approximately $62.8 million and entered into a Debt Transfer Agreement which transferred the outstanding payable balance related to the Zhonghe acquisition of approximately $36.8 million to Huitong. The Company received net cash proceeds of approximately $21.9 million (net of payable to Zhonghe of approximately $4.1 million). The Company expects to use the cash proceeds fo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On June 1, 2016, the Company sold 100% of the equity interest in Zhonghe. Accordingly, Zhonghe’s operating results have been consolidated with the Company’s condensed consolidated financial statements through May 31, 2016.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September 30, 2016 and December 31, 2015, the Company recorded an allowance for uncollectible account on receivable related to financing services in the amount of $2,931,307 and $3,081,331, respectively. 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September 30, 2016 and December 31, 2015, there was no reserve for obsolescence. 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September 30, 2016 and 2015, the Company did not have any common stock equivalents, therefore, the basic earnings (loss) per share is the same as the diluted earnings (loss) per share. 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In March 2016, the FASB issued ASU No. 2016-09, Compensation-Stock Compensation (Topic 718) The Company is not aware of any recently issued accounting pronouncements that, when adopted, will have a material effect on the Company’s financial position, results of operations or cash flows.</t>
  </si>
  <si>
    <t>Sale of Zhonghe</t>
  </si>
  <si>
    <t>Sale of Zhonghe [Abstract]</t>
  </si>
  <si>
    <t>(2) Sale of Zhonghe On June 1, 2016, Shisheng entered into (i) an Equity Transfer Agreement with Huitong to sell 100% of the equity of Zhonghe, and (ii) a Debt Transfer Agreement, by and among Shisheng, Huitong, and Hezhong. Zhonghe owns and operates the Airport International Automall located in the Tianjin Airport Economic Area and owns 40% of Car King Tianjin. Under the terms of the Equity Transfer Agreement, the sale price for the Zhonghe equity was approximately $62.8 million (RMB 410,000,000). The sale price was payable in two parts: (i) Huitong paid Shisheng approximately $26 million (RMB 169,938,192) in cash and (ii) under the terms of the Debt Transfer Agreement, Huitong assumed Shisheng’s outstanding payment obligations to Hezhong of $36.8 million (RMB 240,061,808) under the Equity Transfer Agreement, dated November 30, 2013, by and between Hezhong and Shisheng. Upon signing, Shisheng transferred control of Zhonghe to Huitong. Failure by either party to fulfill their obligations under the Debt Transfer Agreement may result in the termination of the Equity Transfer Agreement, as well as a penalty of 10% of the total transfer price. Upon the completion of this transaction, the Company relinquished ownership of the Airport International Automall property and its 40% ownership of Car King Tianjin. Zhonghe operated in two segments, Sales of Automobiles and Airport Automall Automotive Services. As a result of the sale of Zhonghe, the airport automall automotive services unit has been discontinued. The disposal of Zhonghe and its Sales of Automobiles division is not considered a strategic shift on the Company’s Sales of Automobiles as such disposal does not impact any of the geographic coverage, line of business or any other divisions or operations of the Company. Therefore the Company concluded that the disposal of Zhonghe’s Sales of Automobiles division should not be classified as discontinued operations. The Airport Automall Automotive Services unit was comprised of two sectors including (1) the rental of the airport automall and (2) the joint venture investment in Car King Used Cars. Huitong obtained control of Zhonghe on June 1, 2016. After the completion of the disposal, the Company is no longer involved with the rental or used car business and has no continuing cash inflows or outflows from this unit. The disposal of the Airport Automall Automotive Services unit has a material impact on the Company’s cash flow and operating results. Therefore the Company concluded that the disposal of the Airport Auto Mall Automotive Services unit should be classified as discontinued operations. The income (loss) from discontinued operations presented in the condensed statements of operations consists of the following for the three months and nine months ended September 30, 2016 and 2015: Three Months Ended Nine Months Ended 2016 2015 2016 2015 Net revenue $ - $ 1,450,886 $ 326,988 $ 1,450,886 Cost of revenue - - - - Gross profit - 1,450,886 326,988 1,450,886 (Recovery of operating expenses) operating expenses - (937,664 ) 945,283 290,437 Income (loss) from discontinued operations - 2,388,550 (618,295 ) 1,160,449 Other expenses - (1,015,371 ) (1,539,137 ) (3,895,099 ) Income (loss) from discontinued operations before income tax benefits - 1,373,179 (2,157,432 ) (2,734,650 ) Gain on sale of discontinued operations - - 6,701,350 - Gain (loss) on discontinued operations before income tax benefits - 1,373,179 4,543,918 (2,734,650 ) Income tax benefit - (229,737 ) (246,791 ) (693,675 ) Net income (loss) from discontinued operations $ - $ 1,602,916 $ 4,790,709 $ (2,040,975 )</t>
  </si>
  <si>
    <t>Restricted Cash</t>
  </si>
  <si>
    <t>Restricted Cash [Abstract]</t>
  </si>
  <si>
    <t xml:space="preserve">(3) Restricted Cash Restricted cash consists of cash which is not available for use in the Company’s operations and is summarized as follows: September 30, December 31, 2016 2015 Collateral for bank’s issuance of letters of credit to the Company’s customers $ 3,986,872 $ 4,921,950 Collateral for notes payable to suppliers 20,991,457 18,877,396 $ 24,978,329 $ 23,799,346 </t>
  </si>
  <si>
    <t>Property and Equipment</t>
  </si>
  <si>
    <t>Property and Equipment [Abstract]</t>
  </si>
  <si>
    <t>(4) Property and Equipment A summary of property and equipment is as follows: September 30, December 31, 2016 2015 Computers 75,101 74,057 Office equipment, furniture and fixtures 46,608 44,731 Leasehold improvements 155,480 32,354 Automobiles 1,081,408 970,810 1,358,597 1,121,952 Less: Accumulated depreciation and amortization (1,005,668 ) (1,049,210 ) $ 352,929 $ 72,742 Depreciation and amortization expenses for property and equipment from continuing operations amounted to $22,811 and $11,053 for the three months ended September 30, 2016 and 2015, respectively, and $58,532 and $49,164, for the nine months ended September 30, 2016 and 2015, respectively. Depreciation and amortization for property and equipment from discontinued operations amounted to $0 and $550,468 for the three months ended September 30, 2016 and 2015, respectively, and $869,103 and $1,682,711 for the nine months ended September 30, 2016 and 2015, respectively.</t>
  </si>
  <si>
    <t>Bank Overdraft</t>
  </si>
  <si>
    <t>Bank Overdraft [Abstract]</t>
  </si>
  <si>
    <t>(5) Bank Overdraft In January 2015, the Company entered into an overdraft agreement with PuDong Development Bank. Under the terms of the agreement, the Company can draw on its bank account up to $2,249,085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5. The outstanding balance of the facility was $2,131,009 as of December 31, 2015. In January 2016, the Company entered into an overdraft agreement with PuDong Development Bank. Under the terms of the agreement, the Company can draw on its bank account up to $2,249,085 (RMB15,000,000) in excess of the funds on deposit. The overdraft amount is subject to an annual interest rate of 6% and the maximum overdraft period cannot exceed 89 days. The overdraft agreement is guaranteed by Mr. Tong Shiping, the Company’s Chairman, President and CEO, Ms. Cheng Weihong, a Director and Senior Vice President of the Company, and a non-related entity which is a supplier of the Company, and matures in December 2016. The outstanding balance of the facility was $0 as of September 30, 2016.</t>
  </si>
  <si>
    <t>Lines of Credit Related to Financing Services</t>
  </si>
  <si>
    <t>Lines of Credit Related to Financing Services [Abstract]</t>
  </si>
  <si>
    <t>(6)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539,650 and $946,254 for the three months ended September 30, 2016 and 2015, respectively and $1,771,252 and $2,572,409 for the nine months ended September 30, 2016 and 2015, respectively. A summary of the Company’s lines of credit related to financing services follows: China Merchants Bank In March 2015, the Company entered into a facility line of credit agreement with China Merchants Bank, pursuant to which the Company can borrow a maximum amount of $10,495,728 (RMB70,000,000). Borrowings under this facility line of credit bear interest at rates to be determined upon drawing and bear interest at rate of 4.79% per annum, during the three months ended September 30, 2016 and borrowings under this facility were repayable within 3 months from the dates of drawing. As of December 31, 2015, the Company had an outstanding balance of $6,613,276 under this facility line of credit. This facility line of credit is guaranteed by Mr. Tong Shiping, the Company’s Chairman, President and CEO, Ms. Cheng Weihong, a Director and Senior Vice President of the Company, and a non-related entity which is a supplier of the Company, and matured in March 2016 which was not renewed. Agricultural Bank of China In September 2015 the Company entered into a facility line of credit agreement with Agricultural Bank of China, pursuant to which the Company can borrow a maximum amount of $71,970,708 (RMB480,000,000). This facility line of credit is guaranteed by five non-related entities, which are customers, suppliers or both. Borrowings under this facility line of credit bore interest at rates ranging from 3.60% to 5.01% per annum, and were repayable within 3 months to 4 months from the date of the drawing. As of September 30, 2016 and December 31, 2015, the Company had outstanding balances of $0 and $33,531,505, respectively, under this facility line of credit. This facility matured in September 2016 and was not renewed. In September 2016 the Company entered into a facility line of credit agreement with Agricultural Bank of China, pursuant to which the Company can borrow a maximum amount of $71,970,708 (RMB480,000,000). This facility line of credit is guaranteed by five non-related entities, which are customers, suppliers or both. Borrowings under this facility line of credit bore interest at rates ranging from 3.60% to 5.01% per annum, and were repayable within 3 months to 4 months from the date of the drawing. As of September 30, 2016 and December 31, 2015, the Company had outstanding balances of $36,060,181 and $0, respectively, under this facility line of credit. This facility matures in September 2017. PuDong Development Bank In December 2015, the Company entered into a facility line of credit agreement with PuDong Development Bank, pursuant to which the Company can borrow a maximum amount of $17,992,677 (RMB120,000,000). Borrowings under this facility line of credit bear interest at rates ranging from 4.48% to 5.66% per annum, and are repayable within 3 months from the dates of drawing. As of September 30, 2016 and December 31, 2015, the Company had outstanding balances of $4,565,635 and $8,091,241, respectively, under this facility line of credit. This facility line of credit is guaranteed by Ms. Cheng Weihong, a Director and Senior Vice President of the Company, and a non-related entity, which is a supplier of the Company, and matures in December 2016. China Zheshang Bank In August 2015, the Company entered into a facility line of credit agreement with China Zheshang Bank, pursuant to which the Company can borrow a maximum amount of $26,989,015 (RMB180,000,000). 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 Borrowings under this facility line of credit bore interest at a rate of 4.5% per annum, and are repayable within 3 months to 6 months from the dates of drawing. As of September 30, 2016 and December 31, 2015, the Company had outstanding balances of $0 and $8,374,161, respectively, under this facility line of credit. This facility matured in August 2016. In August 2016, the Company entered into a facility line of credit agreement with China Zheshang Bank, pursuant to which the Company can borrow a maximum amount of $32,986,574 (RMB220,000,000). 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Borrowings under this facility line of credit bear interest at a rate of 4.5% per annum, and are repayable within 3 months to 6 months from the dates of drawing. As of September 30, 2016, the Company had outstanding balances of $2,522,070 under this facility line of credit. This facility matures in August 2017. Industrial and Commercial Bank of China In June 2015, the Company entered into a facility line of credit agreement with Industrial and Commercial Bank of China, pursuant to which $14,993,897 (RMB100,000,000). China Minsheng Bank In April 2015, the Company entered into a facility line of credit agreement with China Minsheng Bank, pursuant to which t $11,995,118 (RMB80,000,000). Shengjing Bank In November 2015, the Company entered into a facility line of credit agreement with Shengjing Bank , pursuant to which t $7,496,949 (RMB50,000,000).</t>
  </si>
  <si>
    <t>Short Term Borrowings</t>
  </si>
  <si>
    <t>Short Term Borrowings [Abstract]</t>
  </si>
  <si>
    <t>(7) Short Term Borrowings Agricultural Bank of China In January 2016, the Company entered into three working capital loan agreements with Agricultural Bank of China to obtain short term financing. Under the terms of these agreements, the Company can borrow up to $12,145,057 (RMB81,000,000). The outstanding balance totaled $0 as of September 30, 2016. These short term loans bear interest at a rate of 4.785% per annum, matures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June 2016, the Company entered into two working capital loan agreements with Agricultural Bank of China to obtain short term financing. Under the terms of these agreements, the Company can borrow up to $6,597,315 (RMB44,000,000). One of the loan agreements in the amount of $599,756 (RMB4,000,000) expired in September 2016 and the outstanding balance was repaid. The other loan agreement had an outstanding balance of $5,997,559 as of September 30, 2016. The other loan agreement bears interest at a rate of 4.785% per annum, matures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China Zheshang Bank In February and March 2016, the Company entered into three loan agreements with China Zheshang Bank. Under the terms of these agreements, the Company borrowed an aggregate amount of $4,498,169 (RMB30,000,000). Borrowings under these loan agreements bore interest at a rate of 4.35% for a borrowing period of six months and we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0 as of September 30, 2016. These loans matured in August and September 2016. In May and June 2016, the Company entered into three loan agreements with China Zheshang Bank. Under the terms of these agreements, the Company borrowed an aggregate amount of $2,998,780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2,998 as of September 30, 2016. These loans mature in November and December 2016. In July and August 2016, the Company entered into five loan agreements with China Zheshang Bank. Under the terms of these agreements, the Company borrowed an aggregate amount of $4,498,169 (RMB30,000,000). Borrowings under these loan agreements bear interest at a rate of 5.65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4,498,169 as of September 30, 2016. These loans mature in January and February 2017.</t>
  </si>
  <si>
    <t>Notes Payable to Suppliers</t>
  </si>
  <si>
    <t>Notes Payable to Suppliers [Abstract]</t>
  </si>
  <si>
    <t>(8)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Bank of Jinzhou As of September 30, 2016, the Company had four outstanding notes payable to suppliers, which mature in December 2016, in an aggregate amount of $5,247,864 (RMB35,000,000), the payment of which was guaranteed by Bank of Jinzhou for a period of six months. The Company was required to maintain approximately 50% of the note amounts, or $2,623,933 (RMB17,500,000) as guaranteed funds, which was classified as restricted cash as of September 30, 2016. As of September 30, 2016, the Company had five outstanding notes payable to suppliers, which mature in January 2017, in an aggregate amount of $6,747,254 (RMB45,000,000), the payment of which was guaranteed by Bank of Jinzhou for a period of six months. The Company was required to maintain approximately 50% of the note amounts, or $3,373,627 (RMB22,500,000) as guaranteed funds, which was classified as restricted cash as of September 30, 2016. Agricultural Bank of China As of September 30, 2016, the Company had three outstanding notes payable to suppliers, maturing in January 2017, in an aggregate amount of $14,993,897 (RMB100,000,000), the
payment of which was guaranteed by Agricultural Bank of China for a period of one year. The Company was required to maintain approximately 100% of the note amounts, or $14,993,897 (RMB100,000,000) as guaranteed funds, which was classified as restricted cash as of September 30, 2016. The purpose of these arrangements is to provide additional time for the Company to remit payments while ensuring that suppliers do not bear any credit risk, since the suppliers’ payments are guaranteed by the banks.</t>
  </si>
  <si>
    <t>Major Customers and Suppliers</t>
  </si>
  <si>
    <t>Major Customers and Suppliers [Abstract]</t>
  </si>
  <si>
    <t>(9) Major Customers and Suppliers Two customers accounted for approximately 41% and 39% of the Company’s net revenue during the three months and nine months ended September 30, 2016. Two customers accounted for an aggregate of 45% and 39% of the Company’s net revenue during the three months and nine months ended September 30, 2015, respectively. Two suppliers accounted for approximately 27% and 33% of the Company’s purchases during the three months and nine months ended September 30, 2016, respectively. Two suppliers accounted for an aggregate of 44% and 38% of the Company’s purchases during the three months and nine months ended September 30, 2015, respectively.</t>
  </si>
  <si>
    <t>Retained earnings - PRC</t>
  </si>
  <si>
    <t>Retained earnings - PRC [Abstract]</t>
  </si>
  <si>
    <t>(10) Retained earnings - PRC According to the Law of the PRC on Enterprises with Wholly-Owned Foreign Investment, the Company’s subsidiaries in the PRC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September 30, 2016 and December 31, 2015, the Company’s statutory reserve fund was approximately $2,638,000 and $2,126,000, respectively.</t>
  </si>
  <si>
    <t>Related Party Balances and Transactions</t>
  </si>
  <si>
    <t>Related Party Balances and Transactions [Abstract]</t>
  </si>
  <si>
    <t>(11)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nine months ended September 30, 2016 and 2015, the Company made aggregate borrowings from Ms. Cheng Weihong of $484,919 and $599,120, respectively, and made repayments of $0 and $455,373 to Ms. Cheng Weihong. As of September 30, 2016 and December 31, 2015, the outstanding balances due to Ms. Cheng Weihong were $1,265,476 and $722,028, respectively. The Company’s former shareholder, Sino Peace Limited (“Sino Peace”), paid certain accrued expenses in the previous years on behalf of the Company. The amounts of $2,037,104 and $2,093,182 were outstanding as payable related to prior years’ professional fees on the consolidated balance sheets as of September 30, 2016 and December 31, 2015, respectively. In January 2015,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nonbinding at this time . The balances as discussed above as of September 30, 2016 and December 31, 2015 are interest-free, unsecured and have no fixed term of repayment. During the three months and nine months ended September 30, 2016 and 2015, there was no imputed interest charged in relation to these balances. Mr. Tong Shiping and Ms. Cheng Weihong personally guarantee borrowings on various lines of credit related to our financing services and short-term borrowings.</t>
  </si>
  <si>
    <t>Segment Information</t>
  </si>
  <si>
    <t>Segment Information [Abstract]</t>
  </si>
  <si>
    <t xml:space="preserve">(12) Segment Information The Company has three principal operating segments: (1) sales of automobiles, (2) financing services, and (3)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On June 1, 2016, the Company disposed the Airport Automall Automotive Services business unit as a result of the sale of Zhonghe. The operating results of the airport auto mall services business are classified as discontinued operations. The Company evaluates performance based on several factors, including net revenue, cost of revenue, operating expenses, and income from operations. The following tables show the continuing operations of the Company’s operating segments: Three Months Ended September 30, 2016 Sales of Automobiles Financing Services Other Services Corporate Total Net revenue $ 95,261,933 $ 1,028,259 $ 3,430 $ - $ 96,293,622 Cost of revenue 95,132,071 539,650 - - 95,671,721 Operating expenses Selling and marketing 76,659 76,658 9,019 18,035 180,371 General and administrative 32,247 32,246 4,607 391,564 460,664 Total operating expenses 108,906 108,904 13,626 409,599 641,035 Income (loss) from continuing operations $ 20,956 $ 379,705 $ (10,196 ) $ (409,599 ) $ (19,134 ) Depreciation and Amortization $ 7,804 $ 7,804 $ 2,745 $ 4,458 $ 22,811 Three Months Ended September 30, 2015 Sales of Automobiles Financing Services Other Services Corporate Total Net revenue $ 148,614,443 $ 1,541,186 $ 15,239 $ - $ 150,170,868 Cost of revenue 148,183,172 946,254 - - 149,129,426 Operating expenses Selling and marketing 92,974 92,973 23,243 - 209,190 General and administrative 46,997 46,999 46,999 234,997 375,992 Total operating expenses 139,971 139,972 70,242 234,997 585,182 Income (loss) from continuing operations $ 291,300 $ 454,960 $ (55,003 ) $ (234,997 ) $ 456,260 Depreciation and Amortization $ 34,021 $ 1,544 $ 1,785 $ 882 $ 38,232 Nine Months Ended September 30, 2016 Sales of Automobiles Financing Services Other Services Corporate Total Net revenue $ 323,872,354 $ 3,276,141 $ 28,530 $ - $ 327,177,025 Cost of revenue 323,187,016 1,771,252 - - 324,958,268 Operating expenses Selling and marketing 226,390 226,387 26,634 53,265 532,676 General and administrative 162,376 162,373 23,197 1,026,394 1,374,340 Total operating expenses 388,766 388,760 49,831 1,079,659 1,907,016 Income (loss) from continuing operations $ 296,572 $ 1,116,129 $ (21,301 ) $ (1,079,659 ) $ 311,741 Depreciation and Amortization $ 23,701 $ 17,154 $ 7,876 $ 9,801 $ 58,532 Nine Months Ended September 30, 2015 Sales of Automobiles Financing Services Other Services Corporate Total Net revenue $ 326,924,561 $ 4,235,307 $ 49,575 $ - $ 331,209,443 Cost of revenue 326,118,391 2,735,387 - - 331,209,443 Operating expenses Selling and marketing 253,654 253,653 63,412 - 570,719 General and administrative 145,987 145,993 145,994 729,973 1,167,947 Total operating expenses 399,641 399,646 209,406 729,973 1,738,666 Income (loss) from continuing $ 406,529 $ 1,100,274 $ (159,831 ) $ (729,973 ) $ 616,999 Depreciation and Amortization $ 108,367 $ 9,311 $ 8,965 $ 5,320 $ 131,963 Following are total assets by segment: Total Assets Sales of Automobiles Financing Services Other Services Corporate Assets of Discontinued Operations Total As of September 30, 2016 $ 105,942,754 $ 53,733,706 $ 43,450 $ 124,495 $ - $ 159,844,405 As of December 31, 2015 $ 133,938,214 $ 91,735,299 $ 39,790 $ 754,241 $ 61,755,609 $ 288,223,153 </t>
  </si>
  <si>
    <t>Organization, Nature of Business and Basis of Presentation, Going Concern, and Summary of Significant Accounting Policies (Policies)</t>
  </si>
  <si>
    <t>Going Concern</t>
  </si>
  <si>
    <t>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from continuing operations attributable to shareholders was $200,000 and $354,036 for the three months ended September 30, 2016 and 2015, respectively, and $865,397 and $1,621,949 for the nine months ended September 30, 2016 and 2015, respectively. As of September 30, 2016, the Company has an accumulated deficit of $3,421,910 and net cash used in operating activities from continuing operations of $51,395,675 during the nine months ended September 30, 2016. These factors raise substantial doubt about the Company’s ability to continue as a going concern. On June 1, 2016, the Company sold 100% equity interest in Zhonghe to Huitong for approximately $62.8 million and entered into a Debt Transfer Agreement which transferred the outstanding payable balance related to the Zhonghe acquisition of approximately $36.8 million to Huitong. The Company received net cash proceeds of approximately $21.9 million (net of payable to Zhonghe of approximately $4.1 million). The Company expects to use the cash proceeds fo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Use of Estimates</t>
  </si>
  <si>
    <t>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On June 1, 2016, the Company sold 100% of the equity interest in Zhonghe. Accordingly, Zhonghe’s operating results have been consolidated with the Company’s condensed consolidated financial statements through May 31, 2016.</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t>
  </si>
  <si>
    <t>Receivables Related to Financing Services</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September 30, 2016 and December 31, 2015, the Company recorded an allowance for uncollectible account on receivable related to financing services in the amount of $2,931,307 and $3,081,331, respectively.</t>
  </si>
  <si>
    <t>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September 30, 2016 and December 31, 2015, there was no reserve for obsolescence.</t>
  </si>
  <si>
    <t>Basic and Diluted Earnings (Loss) Per Share</t>
  </si>
  <si>
    <t>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September 30, 2016 and 2015, the Company did not have any common stock equivalents, therefore, the basic earnings (loss) per share is the same as the diluted earnings (loss) per share.</t>
  </si>
  <si>
    <t>New Accounting Standards</t>
  </si>
  <si>
    <t>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In March 2016, the FASB issued ASU No. 2016-09, Compensation-Stock Compensation (Topic 718) The Company is not aware of any recently issued accounting pronouncements that, when adopted, will have a material effect on the Company’s financial position, results of operations or cash flows.</t>
  </si>
  <si>
    <t>Sale of Zhonghe (Tables)</t>
  </si>
  <si>
    <t>Schedule of income (loss) from discontinued operations</t>
  </si>
  <si>
    <t xml:space="preserve"> Three Months Ended Nine Months Ended 2016 2015 2016 2015 Net revenue $ - $ 1,450,886 $ 326,988 $ 1,450,886 Cost of revenue - - - - Gross profit - 1,450,886 326,988 1,450,886 (Recovery of operating expenses) operating expenses - (937,664 ) 945,283 290,437 Income (loss) from discontinued operations - 2,388,550 (618,295 ) 1,160,449 Other expenses - (1,015,371 ) (1,539,137 ) (3,895,099 ) Income (loss) from discontinued operations before income tax benefits - 1,373,179 (2,157,432 ) (2,734,650 ) Gain on sale of discontinued operations - - 6,701,350 - Gain (loss) on discontinued operations before income tax benefits - 1,373,179 4,543,918 (2,734,650 ) Income tax benefit - (229,737 ) (246,791 ) (693,675 ) Net income (loss) from discontinued operations $ - $ 1,602,916 $ 4,790,709 $ (2,040,975 )</t>
  </si>
  <si>
    <t>Restricted Cash (Tables)</t>
  </si>
  <si>
    <t>Summary of restricted cash</t>
  </si>
  <si>
    <t xml:space="preserve"> September 30, December 31, 2016 2015 Collateral for bank’s issuance of letters of credit to the Company’s customers $ 3,986,872 $ 4,921,950 Collateral for notes payable to suppliers 20,991,457 18,877,396 $ 24,978,329 $ 23,799,346 </t>
  </si>
  <si>
    <t>Property and Equipment (Tables)</t>
  </si>
  <si>
    <t>Summary of property and equipment</t>
  </si>
  <si>
    <t xml:space="preserve"> September 30, December 31, 2016 2015 Computers 75,101 74,057 Office equipment, furniture and fixtures 46,608 44,731 Leasehold improvements 155,480 32,354 Automobiles 1,081,408 970,810 1,358,597 1,121,952 Less: Accumulated depreciation and amortization (1,005,668 ) (1,049,210 ) $ 352,929 $ 72,742 </t>
  </si>
  <si>
    <t>Segment Information (Tables)</t>
  </si>
  <si>
    <t>Schedule of operations of company's operating segments</t>
  </si>
  <si>
    <t xml:space="preserve">Three Months Ended September 30, 2016 Sales of Automobiles Financing Services Other Services Corporate Total Net revenue $ 95,261,933 $ 1,028,259 $ 3,430 $ - $ 96,293,622 Cost of revenue 95,132,071 539,650 - - 95,671,721 Operating expenses Selling and marketing 76,659 76,658 9,019 18,035 180,371 General and administrative 32,247 32,246 4,607 391,564 460,664 Total operating expenses 108,906 108,904 13,626 409,599 641,035 Income (loss) from continuing operations $ 20,956 $ 379,705 $ (10,196 ) $ (409,599 ) $ (19,134 ) Depreciation and Amortization $ 7,804 $ 7,804 $ 2,745 $ 4,458 $ 22,811 Three Months Ended September 30, 2015 Sales of Automobiles Financing Services Other Services Corporate Total Net revenue $ 148,614,443 $ 1,541,186 $ 15,239 $ - $ 150,170,868 Cost of revenue 148,183,172 946,254 - - 149,129,426 Operating expenses Selling and marketing 92,974 92,973 23,243 - 209,190 General and administrative 46,997 46,999 46,999 234,997 375,992 Total operating expenses 139,971 139,972 70,242 234,997 585,182 Income (loss) from continuing operations $ 291,300 $ 454,960 $ (55,003 ) $ (234,997 ) $ 456,260 Depreciation and Amortization $ 34,021 $ 1,544 $ 1,785 $ 882 $ 38,232 Nine Months Ended September 30, 2016 Sales of Automobiles Financing Services Other Services Corporate Total Net revenue $ 323,872,354 $ 3,276,141 $ 28,530 $ - $ 327,177,025 Cost of revenue 323,187,016 1,771,252 - - 324,958,268 Operating expenses Selling and marketing 226,390 226,387 26,634 53,265 532,676 General and administrative 162,376 162,373 23,197 1,026,394 1,374,340 Total operating expenses 388,766 388,760 49,831 1,079,659 1,907,016 Income (loss) from continuing operations $ 296,572 $ 1,116,129 $ (21,301 ) $ (1,079,659 ) $ 311,741 Depreciation and Amortization $ 23,701 $ 17,154 $ 7,876 $ 9,801 $ 58,532 Nine Months Ended September 30, 2015 Sales of Automobiles Financing Services Other Services Corporate Total Net revenue $ 326,924,561 $ 4,235,307 $ 49,575 $ - $ 331,209,443 Cost of revenue 326,118,391 2,735,387 - - 331,209,443 Operating expenses Selling and marketing 253,654 253,653 63,412 - 570,719 General and administrative 145,987 145,993 145,994 729,973 1,167,947 Total operating expenses 399,641 399,646 209,406 729,973 1,738,666 Income (loss) from continuing $ 406,529 $ 1,100,274 $ (159,831 ) $ (729,973 ) $ 616,999 Depreciation and Amortization $ 108,367 $ 9,311 $ 8,965 $ 5,320 $ 131,963 </t>
  </si>
  <si>
    <t>Summary of total assets by segment</t>
  </si>
  <si>
    <t xml:space="preserve"> Sales of Automobiles Financing Services Other Services Corporate Assets of Discontinued Operations Total As of September 30, 2016 $ 105,942,754 $ 53,733,706 $ 43,450 $ 124,495 $ - $ 159,844,405 As of December 31, 2015 $ 133,938,214 $ 91,735,299 $ 39,790 $ 754,241 $ 61,755,609 $ 288,223,153</t>
  </si>
  <si>
    <t>Organization, Nature of Business and Basis of Presentation, Going Concern, and Summary of Significant Accounting Policies (Details) - USD ($)</t>
  </si>
  <si>
    <t>1 Months Ended</t>
  </si>
  <si>
    <t>Jun. 01, 2016</t>
  </si>
  <si>
    <t>Organization, Nature of Business and Basis of Presentation, Going Concern, and Summary of Significant Accounting Policies (Textual)</t>
  </si>
  <si>
    <t>Not loss from continuing operations</t>
  </si>
  <si>
    <t>Cash (used in) provided by operating activities from continuing operations</t>
  </si>
  <si>
    <t>Allowance for uncollectible account on receivable related to financing services</t>
  </si>
  <si>
    <t>Debt transfer amount</t>
  </si>
  <si>
    <t>Acquisition transaction cost</t>
  </si>
  <si>
    <t>Cash proceeds</t>
  </si>
  <si>
    <t>Value added taxes rate, description</t>
  </si>
  <si>
    <t>The Company recorded and paid business taxes based on a percentage of the net service revenues and reported the service revenue net of the business taxes and other sales related taxes. Effective May 1, 2016, VAT replaced business tax in all industries, on a nationwide basis. A VAT rate of 6% applies to revenue derived from the provision of certain services. Unlike business tax, a taxpayer is allowed to offset the qualified input VAT paid on taxable purchases against the output VAT chargeable on the revenue from services provided. Accordingly, although the 6% VAT rate is higher than the previously applicable 5% business tax rate, no materially different tax cost to the Company has resulted nor does the Company expect a materially different tax cost to result from the replacement of the business tax with a VAT on the Company's services.</t>
  </si>
  <si>
    <t>Car King Tianjin [Member]</t>
  </si>
  <si>
    <t>Equity ownership percentage</t>
  </si>
  <si>
    <t>100.00%</t>
  </si>
  <si>
    <t>40.00%</t>
  </si>
  <si>
    <t>Zhonghe [Member]</t>
  </si>
  <si>
    <t>Sale of Zhonghe (Details) - USD ($)</t>
  </si>
  <si>
    <t>(Recovery of operating expenses) operating expenses</t>
  </si>
  <si>
    <t>Income (loss) from discontinued operations</t>
  </si>
  <si>
    <t>Other expenses</t>
  </si>
  <si>
    <t>Income (loss) from discontinued operations before income tax benefits</t>
  </si>
  <si>
    <t>Gain on sale of discontinued operations</t>
  </si>
  <si>
    <t>Gain (loss) on discontinued operations before income tax benefits</t>
  </si>
  <si>
    <t>Sale of Zhonghe (Details Textual) $ in Millions</t>
  </si>
  <si>
    <t>Sep. 30, 2016USD ($)Segment</t>
  </si>
  <si>
    <t>Sep. 30, 2016CNY (¥)Segment</t>
  </si>
  <si>
    <t>Sale of Zhonghe (Textual)</t>
  </si>
  <si>
    <t>Equity transfer penalty percentage</t>
  </si>
  <si>
    <t>10.00%</t>
  </si>
  <si>
    <t>Number of operating segment</t>
  </si>
  <si>
    <t>Sale of equity total amount</t>
  </si>
  <si>
    <t>Huitong [Member]</t>
  </si>
  <si>
    <t>Sale of equity price receive</t>
  </si>
  <si>
    <t>Hezhong [Member]</t>
  </si>
  <si>
    <t>Restricted Cash (Details) - USD ($)</t>
  </si>
  <si>
    <t>Collateral for bank's issuance of letters of credit to the Company's customers</t>
  </si>
  <si>
    <t>Collateral for notes payable to suppliers</t>
  </si>
  <si>
    <t>Property and Equipment (Details) - USD ($)</t>
  </si>
  <si>
    <t>Property and equipment, gross</t>
  </si>
  <si>
    <t>Less: Accumulated depreciation and amortization</t>
  </si>
  <si>
    <t>Property and equipment, net</t>
  </si>
  <si>
    <t>Computers [Member]</t>
  </si>
  <si>
    <t>Office equipment, furniture and fixtures [Member]</t>
  </si>
  <si>
    <t>Leasehold improvements [Member]</t>
  </si>
  <si>
    <t>Automobiles [Member]</t>
  </si>
  <si>
    <t>Property and Equipment (Details Textual) - USD ($)</t>
  </si>
  <si>
    <t>Property and Equipment (Textual)</t>
  </si>
  <si>
    <t>Depreciation and amortization expense for property and equipment</t>
  </si>
  <si>
    <t>Depreciation and amortization for property and equipment from discontinued operations</t>
  </si>
  <si>
    <t>Bank Overdraft (Details)</t>
  </si>
  <si>
    <t>Jan. 31, 2016USD ($)</t>
  </si>
  <si>
    <t>Jan. 31, 2015USD ($)</t>
  </si>
  <si>
    <t>Jan. 31, 2016CNY (¥)</t>
  </si>
  <si>
    <t>Dec. 31, 2015USD ($)</t>
  </si>
  <si>
    <t>Jan. 31, 2015CNY (¥)</t>
  </si>
  <si>
    <t>Bank Overdraft (Textual)</t>
  </si>
  <si>
    <t>PuDong Development Bank [Member]</t>
  </si>
  <si>
    <t>Bank overdraft annual interest rate</t>
  </si>
  <si>
    <t>6.00%</t>
  </si>
  <si>
    <t>6.72%</t>
  </si>
  <si>
    <t>Bank overdraft maximum period</t>
  </si>
  <si>
    <t>89 days</t>
  </si>
  <si>
    <t>Bank overdraft maturity date</t>
  </si>
  <si>
    <t>Outstanding balance facility</t>
  </si>
  <si>
    <t>Lines of Credit Related to Financing Services (Details)</t>
  </si>
  <si>
    <t>12 Months Ended</t>
  </si>
  <si>
    <t>Aug. 31, 2016USD ($)</t>
  </si>
  <si>
    <t>Nov. 30, 2015USD ($)</t>
  </si>
  <si>
    <t>Sep. 30, 2015USD ($)</t>
  </si>
  <si>
    <t>Aug. 31, 2015USD ($)</t>
  </si>
  <si>
    <t>Jun. 30, 2015USD ($)</t>
  </si>
  <si>
    <t>Apr. 30, 2015USD ($)</t>
  </si>
  <si>
    <t>Sep. 30, 2016CNY (¥)</t>
  </si>
  <si>
    <t>Aug. 31, 2016CNY (¥)</t>
  </si>
  <si>
    <t>Dec. 31, 2015CNY (¥)</t>
  </si>
  <si>
    <t>Nov. 30, 2015CNY (¥)</t>
  </si>
  <si>
    <t>Sep. 30, 2015CNY (¥)</t>
  </si>
  <si>
    <t>Aug. 31, 2015CNY (¥)</t>
  </si>
  <si>
    <t>Jun. 30, 2015CNY (¥)</t>
  </si>
  <si>
    <t>Apr. 30, 2015CNY (¥)</t>
  </si>
  <si>
    <t>Mar. 31, 2015USD ($)</t>
  </si>
  <si>
    <t>Mar. 31, 2015CNY (¥)</t>
  </si>
  <si>
    <t>Lines of Credit Related to Financing Services (Textual)</t>
  </si>
  <si>
    <t>Financing Interest Expense</t>
  </si>
  <si>
    <t>Minimum range of deposit in purchase price</t>
  </si>
  <si>
    <t>Maximum range of deposit in purchase price</t>
  </si>
  <si>
    <t>15.00%</t>
  </si>
  <si>
    <t>China Merchants Bank [Member] | Line of Credit [Member]</t>
  </si>
  <si>
    <t>Maximum borrowing amount</t>
  </si>
  <si>
    <t>Lines of credit facility repayment period</t>
  </si>
  <si>
    <t>Repayable within 3 months from the dates of drawing.</t>
  </si>
  <si>
    <t>Line of credit facility, amount outstanding</t>
  </si>
  <si>
    <t>Guarantors under line of credit facility, Description</t>
  </si>
  <si>
    <t>This facility line of credit is guaranteed by Mr. Tong Shiping, the Company's Chairman, President and CEO, Ms. Cheng Weihong, a Director and Senior Vice President of the Company, and a non-related entity which is a supplier of the Company.</t>
  </si>
  <si>
    <t>Agricultural Bank of China [Member] | Line of Credit [Member]</t>
  </si>
  <si>
    <t>This facility line of credit is guaranteed by five non-related entities, which are customers, suppliers or both.</t>
  </si>
  <si>
    <t>Maturity date of line of credit, description</t>
  </si>
  <si>
    <t>This facility matures in September 2017.</t>
  </si>
  <si>
    <t>Agricultural Bank of China [Member] | Minimum [Member] | Line of Credit [Member]</t>
  </si>
  <si>
    <t>Lines of credit, interest expense</t>
  </si>
  <si>
    <t>3.60%</t>
  </si>
  <si>
    <t>Agricultural Bank of China [Member] | Maximum [Member] | Line of Credit [Member]</t>
  </si>
  <si>
    <t>5.01%</t>
  </si>
  <si>
    <t>PuDong Development Bank [Member] | Line of Credit [Member]</t>
  </si>
  <si>
    <t>This facility line of credit is guaranteed by Ms. Cheng Weihong, a Director and Senior Vice President of the Company, and a non-related entity, which is a supplier of the Company.</t>
  </si>
  <si>
    <t>Matures in December 2016.</t>
  </si>
  <si>
    <t>PuDong Development Bank [Member] | Minimum [Member] | Line of Credit [Member]</t>
  </si>
  <si>
    <t>4.48%</t>
  </si>
  <si>
    <t>PuDong Development Bank [Member] | Maximum [Member] | Line of Credit [Member]</t>
  </si>
  <si>
    <t>5.66%</t>
  </si>
  <si>
    <t>China Zheshang Bank [Member] | Line of Credit [Member]</t>
  </si>
  <si>
    <t>4.50%</t>
  </si>
  <si>
    <t>Repayable within 3 months to 6 months from the dates of drawing.</t>
  </si>
  <si>
    <t>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t>
  </si>
  <si>
    <t>This facility matures in August 2017.</t>
  </si>
  <si>
    <t>This facility matures in August 2016.</t>
  </si>
  <si>
    <t>China Zheshang Bank [Member] | Minimum [Member] | Line of Credit [Member]</t>
  </si>
  <si>
    <t>Industrial and Commercial Bank of China [Member] | Line of Credit [Member]</t>
  </si>
  <si>
    <t>This facility line of credit is guaranteed by Zhonghe, the Company's former subsidiary.</t>
  </si>
  <si>
    <t>This facility matured in June 2016</t>
  </si>
  <si>
    <t>Industrial and Commercial Bank of China [Member] | Minimum [Member] | Line of Credit [Member]</t>
  </si>
  <si>
    <t>3.20%</t>
  </si>
  <si>
    <t>Industrial and Commercial Bank of China [Member] | Maximum [Member] | Line of Credit [Member]</t>
  </si>
  <si>
    <t>4.25%</t>
  </si>
  <si>
    <t>China Minsheng Bank [Member] | Line of Credit [Member]</t>
  </si>
  <si>
    <t>4.79%</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t>
  </si>
  <si>
    <t>This facility matured in April 2016.</t>
  </si>
  <si>
    <t>China Minsheng Bank [Member] | Minimum [Member] | Line of Credit [Member]</t>
  </si>
  <si>
    <t>1.03%</t>
  </si>
  <si>
    <t>China Minsheng Bank [Member] | Maximum [Member] | Line of Credit [Member]</t>
  </si>
  <si>
    <t>1.32%</t>
  </si>
  <si>
    <t>Shengjing Bank [Member] | Line of Credit [Member]</t>
  </si>
  <si>
    <t>This facility line of credit is guaranteed by (i) Mr. Tong Shiping, the Company's Chairman, President and CEO, (ii) Ms. Cheng Weihong, a Director and Senior Vice President of the Company, and (iii) Tianjin Ning Chuan International Trading co., Ltd., a supplier.</t>
  </si>
  <si>
    <t>This facility matures in November 2016.</t>
  </si>
  <si>
    <t>Shengjing Bank [Member] | Minimum [Member] | Line of Credit [Member]</t>
  </si>
  <si>
    <t>4.80%</t>
  </si>
  <si>
    <t>Shengjing Bank [Member] | Maximum [Member] | Line of Credit [Member]</t>
  </si>
  <si>
    <t>5.00%</t>
  </si>
  <si>
    <t>Short Term Borrowings (Details)</t>
  </si>
  <si>
    <t>Feb. 29, 2016USD ($)Agreement</t>
  </si>
  <si>
    <t>Jan. 31, 2016USD ($)Agreement</t>
  </si>
  <si>
    <t>Mar. 31, 2016USD ($)Agreement</t>
  </si>
  <si>
    <t>Sep. 30, 2016USD ($)Agreement</t>
  </si>
  <si>
    <t>Jul. 31, 2016USD ($)</t>
  </si>
  <si>
    <t>Jul. 31, 2016CNY (¥)</t>
  </si>
  <si>
    <t>Jun. 30, 2016USD ($)</t>
  </si>
  <si>
    <t>Jun. 30, 2016CNY (¥)</t>
  </si>
  <si>
    <t>May 31, 2016USD ($)</t>
  </si>
  <si>
    <t>May 31, 2016CNY (¥)</t>
  </si>
  <si>
    <t>Apr. 30, 2016USD ($)</t>
  </si>
  <si>
    <t>Apr. 30, 2016CNY (¥)</t>
  </si>
  <si>
    <t>Mar. 31, 2016CNY (¥)</t>
  </si>
  <si>
    <t>Feb. 29, 2016CNY (¥)</t>
  </si>
  <si>
    <t>Short term borrowings (Textual)</t>
  </si>
  <si>
    <t>Outstanding balances of short term borrowings | $</t>
  </si>
  <si>
    <t>Number of agreements</t>
  </si>
  <si>
    <t>Description of short term borrowings maturity period</t>
  </si>
  <si>
    <t>Three to six months.</t>
  </si>
  <si>
    <t>Period for short term agreements</t>
  </si>
  <si>
    <t>6 months</t>
  </si>
  <si>
    <t>Agricultural Bank of China [Member] | Working capital loan agreement five [Member]</t>
  </si>
  <si>
    <t>Interest rate per annum</t>
  </si>
  <si>
    <t>4.785%</t>
  </si>
  <si>
    <t>Maximum borrowing capacity</t>
  </si>
  <si>
    <t>Matures in January 2017.</t>
  </si>
  <si>
    <t>Agricultural Bank of China [Member] | Working capital loan agreement Six [Member]</t>
  </si>
  <si>
    <t>Mature in January 2017</t>
  </si>
  <si>
    <t>Agricultural Bank of China [Member] | Loan Agreement One [Member]</t>
  </si>
  <si>
    <t>Outstanding balances of short term borrowings</t>
  </si>
  <si>
    <t>Maximum borrowing capacity | ¥</t>
  </si>
  <si>
    <t>China Zheshang Bank [Member] | Loan Agreement [Member]</t>
  </si>
  <si>
    <t>4.35%</t>
  </si>
  <si>
    <t>This facility matured in August 2016.</t>
  </si>
  <si>
    <t>China Zheshang Bank [Member] | Loan Agreement One [Member]</t>
  </si>
  <si>
    <t>China Zheshang Bank [Member] | Loan Agreement Two [Member]</t>
  </si>
  <si>
    <t>5.655%</t>
  </si>
  <si>
    <t>These loans mature in January and February 2017.</t>
  </si>
  <si>
    <t>China Zheshang Bank [Member] | Loan Agreement Three [Member]</t>
  </si>
  <si>
    <t>Tianjin Binhai Rural Commercial Bank [Member] | Loan Agreement [Member]</t>
  </si>
  <si>
    <t>Tianjin Binhai Rural Commercial Bank [Member] | Loan Agreement One [Member]</t>
  </si>
  <si>
    <t>Loan agreements mature in March 2017.</t>
  </si>
  <si>
    <t>Tianjin Binhai Rural Commercial Bank [Member] | Loan Agreement Two [Member]</t>
  </si>
  <si>
    <t>6.525%</t>
  </si>
  <si>
    <t>Notes Payable to Suppliers (Details)</t>
  </si>
  <si>
    <t>Notes payable to suppliers (Textual)</t>
  </si>
  <si>
    <t>Percentage of bank fee on notes payable amounts</t>
  </si>
  <si>
    <t>0.05%</t>
  </si>
  <si>
    <t>Notes Payable, Current</t>
  </si>
  <si>
    <t>Debt Instrument, Maturity Date, Description</t>
  </si>
  <si>
    <t>Bank of Jinzhou [Member] | Four Notes Payable [Member]</t>
  </si>
  <si>
    <t>Guaranteed funds classified as restricted cash</t>
  </si>
  <si>
    <t>Mature in December 2016</t>
  </si>
  <si>
    <t>Required percentage of the notes amounts</t>
  </si>
  <si>
    <t>50.00%</t>
  </si>
  <si>
    <t>Term of guarantee payments to suppliers</t>
  </si>
  <si>
    <t>Bank of Jinzhou [Member] | Five Notes Payable [Member]</t>
  </si>
  <si>
    <t>Agricultural Bank of China [Member] | Three Note Payable [Member]</t>
  </si>
  <si>
    <t>Maturing in January 2017</t>
  </si>
  <si>
    <t>1 year</t>
  </si>
  <si>
    <t>Major Customers and Suppliers (Details)</t>
  </si>
  <si>
    <t>Sep. 30, 2016CustomerSuppliers</t>
  </si>
  <si>
    <t>Sep. 30, 2015CustomerSuppliers</t>
  </si>
  <si>
    <t>Revenue [Member] | Customer [Member]</t>
  </si>
  <si>
    <t>Major customers and suppliers (Textual)</t>
  </si>
  <si>
    <t>Number of customers | Customer</t>
  </si>
  <si>
    <t>Concentration Risk, Percentage</t>
  </si>
  <si>
    <t>41.00%</t>
  </si>
  <si>
    <t>45.00%</t>
  </si>
  <si>
    <t>39.00%</t>
  </si>
  <si>
    <t>Purchases [Member] | Supplier [Member]</t>
  </si>
  <si>
    <t>Number of supplier | Suppliers</t>
  </si>
  <si>
    <t>27.00%</t>
  </si>
  <si>
    <t>44.00%</t>
  </si>
  <si>
    <t>33.00%</t>
  </si>
  <si>
    <t>38.00%</t>
  </si>
  <si>
    <t>Retained earnings - PRC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Ms. Cheng Weihong [Member]</t>
  </si>
  <si>
    <t>Related Party Balances and Transactions (Textual)</t>
  </si>
  <si>
    <t>Due to related parties</t>
  </si>
  <si>
    <t>Aggregate borrowings</t>
  </si>
  <si>
    <t>Borrowings repayments</t>
  </si>
  <si>
    <t>Shareholder Sino Peace Limited [Member]</t>
  </si>
  <si>
    <t>Segment Information (Details) - USD ($)</t>
  </si>
  <si>
    <t>Operations of Company's operating segments</t>
  </si>
  <si>
    <t>Operating expenses</t>
  </si>
  <si>
    <t>Income (loss) from continuing operations</t>
  </si>
  <si>
    <t>Depreciation and Amortization</t>
  </si>
  <si>
    <t>Sales of Automobiles [Member]</t>
  </si>
  <si>
    <t>Financing Services [Member]</t>
  </si>
  <si>
    <t>Other Services [Member]</t>
  </si>
  <si>
    <t>Corporate [Member]</t>
  </si>
  <si>
    <t>Segment Information (Details 1) - USD ($)</t>
  </si>
  <si>
    <t>Total assets by segment</t>
  </si>
  <si>
    <t>Assets of Discontinued Operations [Member]</t>
  </si>
  <si>
    <t>Segment Information (Details Textual)</t>
  </si>
  <si>
    <t>Sep. 30, 2016Segment</t>
  </si>
  <si>
    <t>Segment Information (Textu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December &quot;#,##0_);_(&quot;Dec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5504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90772</v>
      </c>
      <c s="7" r="C3" t="n">
        <v>7119686</v>
      </c>
    </row>
    <row r="4" spans="1:3">
      <c s="4" r="A4" t="s">
        <v>26</v>
      </c>
      <c s="6" r="B4" t="n">
        <v>24978329</v>
      </c>
      <c s="6" r="C4" t="n">
        <v>23799346</v>
      </c>
    </row>
    <row r="5" spans="1:3">
      <c s="4" r="A5" t="s">
        <v>27</v>
      </c>
      <c s="6" r="B5" t="n">
        <v>48607894</v>
      </c>
      <c s="6" r="C5" t="n">
        <v>82105826</v>
      </c>
    </row>
    <row r="6" spans="1:3">
      <c s="4" r="A6" t="s">
        <v>28</v>
      </c>
      <c s="6" r="B6" t="n">
        <v>19382417</v>
      </c>
      <c s="6" r="C6" t="n">
        <v>12163511</v>
      </c>
    </row>
    <row r="7" spans="1:3">
      <c s="4" r="A7" t="s">
        <v>29</v>
      </c>
      <c s="6" r="B7" t="n">
        <v>63333915</v>
      </c>
      <c s="6" r="C7" t="n">
        <v>100807121</v>
      </c>
    </row>
    <row r="8" spans="1:3">
      <c s="4" r="A8" t="s">
        <v>30</v>
      </c>
      <c s="6" r="B8" t="n">
        <v>41153</v>
      </c>
      <c s="6" r="C8" t="n">
        <v>29372</v>
      </c>
    </row>
    <row r="9" spans="1:3">
      <c s="4" r="A9" t="s">
        <v>31</v>
      </c>
      <c s="6" r="B9" t="n">
        <v>1725419</v>
      </c>
      <c s="6" r="C9" t="n">
        <v>369940</v>
      </c>
    </row>
    <row r="10" spans="1:3">
      <c s="4" r="A10" t="s">
        <v>32</v>
      </c>
      <c s="6" r="B10" t="n">
        <v>159459899</v>
      </c>
      <c s="6" r="C10" t="n">
        <v>226394802</v>
      </c>
    </row>
    <row r="11" spans="1:3">
      <c s="4" r="A11" t="s">
        <v>33</v>
      </c>
      <c s="6" r="B11" t="n">
        <v>352929</v>
      </c>
      <c s="6" r="C11" t="n">
        <v>72742</v>
      </c>
    </row>
    <row r="12" spans="1:3">
      <c s="4" r="A12" t="s">
        <v>34</v>
      </c>
      <c s="6" r="B12" t="n">
        <v>31577</v>
      </c>
      <c s="4" r="C12" t="s">
        <v>35</v>
      </c>
    </row>
    <row r="13" spans="1:3">
      <c s="4" r="A13" t="s">
        <v>36</v>
      </c>
      <c s="4" r="B13" t="s">
        <v>35</v>
      </c>
      <c s="6" r="C13" t="n">
        <v>61755609</v>
      </c>
    </row>
    <row r="14" spans="1:3">
      <c s="4" r="A14" t="s">
        <v>37</v>
      </c>
      <c s="6" r="B14" t="n">
        <v>159844405</v>
      </c>
      <c s="6" r="C14" t="n">
        <v>288223153</v>
      </c>
    </row>
    <row r="15" spans="1:3">
      <c s="3" r="A15" t="s">
        <v>38</v>
      </c>
    </row>
    <row r="16" spans="1:3">
      <c s="4" r="A16" t="s">
        <v>39</v>
      </c>
      <c s="4" r="B16" t="s">
        <v>35</v>
      </c>
      <c s="6" r="C16" t="n">
        <v>2131009</v>
      </c>
    </row>
    <row r="17" spans="1:3">
      <c s="4" r="A17" t="s">
        <v>40</v>
      </c>
      <c s="6" r="B17" t="n">
        <v>47161036</v>
      </c>
      <c s="6" r="C17" t="n">
        <v>73004179</v>
      </c>
    </row>
    <row r="18" spans="1:3">
      <c s="4" r="A18" t="s">
        <v>41</v>
      </c>
      <c s="6" r="B18" t="n">
        <v>13494508</v>
      </c>
      <c s="6" r="C18" t="n">
        <v>67290734</v>
      </c>
    </row>
    <row r="19" spans="1:3">
      <c s="4" r="A19" t="s">
        <v>42</v>
      </c>
      <c s="6" r="B19" t="n">
        <v>3210172</v>
      </c>
      <c s="6" r="C19" t="n">
        <v>1334829</v>
      </c>
    </row>
    <row r="20" spans="1:3">
      <c s="4" r="A20" t="s">
        <v>43</v>
      </c>
      <c s="6" r="B20" t="n">
        <v>26989015</v>
      </c>
      <c s="6" r="C20" t="n">
        <v>33509483</v>
      </c>
    </row>
    <row r="21" spans="1:3">
      <c s="4" r="A21" t="s">
        <v>44</v>
      </c>
      <c s="6" r="B21" t="n">
        <v>109365</v>
      </c>
      <c s="6" r="C21" t="n">
        <v>273497</v>
      </c>
    </row>
    <row r="22" spans="1:3">
      <c s="4" r="A22" t="s">
        <v>45</v>
      </c>
      <c s="6" r="B22" t="n">
        <v>39976474</v>
      </c>
      <c s="6" r="C22" t="n">
        <v>39901621</v>
      </c>
    </row>
    <row r="23" spans="1:3">
      <c s="4" r="A23" t="s">
        <v>46</v>
      </c>
      <c s="6" r="B23" t="n">
        <v>71061</v>
      </c>
      <c s="6" r="C23" t="n">
        <v>121456</v>
      </c>
    </row>
    <row r="24" spans="1:3">
      <c s="4" r="A24" t="s">
        <v>47</v>
      </c>
      <c s="6" r="B24" t="n">
        <v>2037104</v>
      </c>
      <c s="6" r="C24" t="n">
        <v>2093182</v>
      </c>
    </row>
    <row r="25" spans="1:3">
      <c s="4" r="A25" t="s">
        <v>48</v>
      </c>
      <c s="6" r="B25" t="n">
        <v>1265476</v>
      </c>
      <c s="6" r="C25" t="n">
        <v>722028</v>
      </c>
    </row>
    <row r="26" spans="1:3">
      <c s="4" r="A26" t="s">
        <v>49</v>
      </c>
      <c s="6" r="B26" t="n">
        <v>577270</v>
      </c>
      <c s="6" r="C26" t="n">
        <v>656098</v>
      </c>
    </row>
    <row r="27" spans="1:3">
      <c s="4" r="A27" t="s">
        <v>50</v>
      </c>
      <c s="4" r="B27" t="s">
        <v>35</v>
      </c>
      <c s="6" r="C27" t="n">
        <v>246745</v>
      </c>
    </row>
    <row r="28" spans="1:3">
      <c s="4" r="A28" t="s">
        <v>51</v>
      </c>
      <c s="4" r="B28" t="s">
        <v>35</v>
      </c>
      <c s="6" r="C28" t="n">
        <v>35911671</v>
      </c>
    </row>
    <row r="29" spans="1:3">
      <c s="4" r="A29" t="s">
        <v>52</v>
      </c>
      <c s="6" r="B29" t="n">
        <v>134891481</v>
      </c>
      <c s="6" r="C29" t="n">
        <v>257196532</v>
      </c>
    </row>
    <row r="30" spans="1:3">
      <c s="4" r="A30" t="s">
        <v>53</v>
      </c>
      <c s="4" r="B30" t="s">
        <v>35</v>
      </c>
      <c s="6" r="C30" t="n">
        <v>9248814</v>
      </c>
    </row>
    <row r="31" spans="1:3">
      <c s="4" r="A31" t="s">
        <v>54</v>
      </c>
      <c s="6" r="B31" t="n">
        <v>134891481</v>
      </c>
      <c s="6" r="C31" t="n">
        <v>266445346</v>
      </c>
    </row>
    <row r="32" spans="1:3">
      <c s="3" r="A32" t="s">
        <v>55</v>
      </c>
    </row>
    <row r="33" spans="1:3">
      <c s="4" r="A33" t="s">
        <v>56</v>
      </c>
      <c s="4" r="B33" t="s">
        <v>35</v>
      </c>
      <c s="4" r="C33" t="s">
        <v>35</v>
      </c>
    </row>
    <row r="34" spans="1:3">
      <c s="4" r="A34" t="s">
        <v>57</v>
      </c>
      <c s="6" r="B34" t="n">
        <v>4034</v>
      </c>
      <c s="6" r="C34" t="n">
        <v>4034</v>
      </c>
    </row>
    <row r="35" spans="1:3">
      <c s="4" r="A35" t="s">
        <v>58</v>
      </c>
      <c s="6" r="B35" t="n">
        <v>22979734</v>
      </c>
      <c s="6" r="C35" t="n">
        <v>22979734</v>
      </c>
    </row>
    <row r="36" spans="1:3">
      <c s="4" r="A36" t="s">
        <v>59</v>
      </c>
      <c s="6" r="B36" t="n">
        <v>5026061</v>
      </c>
      <c s="6" r="C36" t="n">
        <v>5776306</v>
      </c>
    </row>
    <row r="37" spans="1:3">
      <c s="4" r="A37" t="s">
        <v>60</v>
      </c>
      <c s="6" r="B37" t="n">
        <v>-3421910</v>
      </c>
      <c s="6" r="C37" t="n">
        <v>-7347222</v>
      </c>
    </row>
    <row r="38" spans="1:3">
      <c s="4" r="A38" t="s">
        <v>61</v>
      </c>
      <c s="6" r="B38" t="n">
        <v>24587919</v>
      </c>
      <c s="6" r="C38" t="n">
        <v>21412852</v>
      </c>
    </row>
    <row r="39" spans="1:3">
      <c s="4" r="A39" t="s">
        <v>62</v>
      </c>
      <c s="6" r="B39" t="n">
        <v>365005</v>
      </c>
      <c s="6" r="C39" t="n">
        <v>364955</v>
      </c>
    </row>
    <row r="40" spans="1:3">
      <c s="4" r="A40" t="s">
        <v>63</v>
      </c>
      <c s="6" r="B40" t="n">
        <v>24952924</v>
      </c>
      <c s="6" r="C40" t="n">
        <v>21777807</v>
      </c>
    </row>
    <row r="41" spans="1:3">
      <c s="4" r="A41" t="s">
        <v>64</v>
      </c>
      <c s="7" r="B41" t="n">
        <v>159844405</v>
      </c>
      <c s="7" r="C41" t="n">
        <v>288223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75</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8</v>
      </c>
      <c s="4" r="B10" t="s">
        <v>223</v>
      </c>
    </row>
    <row r="11" spans="1:2">
      <c s="4" r="A11" t="s">
        <v>224</v>
      </c>
      <c s="4" r="B11" t="s">
        <v>225</v>
      </c>
    </row>
    <row r="12" spans="1:2">
      <c s="4" r="A12" t="s">
        <v>226</v>
      </c>
      <c s="4" r="B12"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8</v>
      </c>
      <c s="2" r="B1" t="s">
        <v>1</v>
      </c>
    </row>
    <row r="2" spans="1:2">
      <c s="2" r="B2" t="s">
        <v>2</v>
      </c>
    </row>
    <row r="3" spans="1:2">
      <c s="3" r="A3" t="s">
        <v>178</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181</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184</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37</v>
      </c>
      <c s="2" r="B1" t="s">
        <v>1</v>
      </c>
    </row>
    <row r="2" spans="1:2">
      <c s="2" r="B2" t="s">
        <v>2</v>
      </c>
    </row>
    <row r="3" spans="1:2">
      <c s="3" r="A3" t="s">
        <v>208</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s="1" r="A1" t="s">
        <v>242</v>
      </c>
      <c s="2" r="B1" t="s">
        <v>243</v>
      </c>
      <c s="2" r="C1" t="s">
        <v>76</v>
      </c>
      <c s="2" r="E1" t="s">
        <v>1</v>
      </c>
    </row>
    <row r="2" spans="1:7">
      <c s="2" r="B2" t="s">
        <v>244</v>
      </c>
      <c s="2" r="C2" t="s">
        <v>2</v>
      </c>
      <c s="2" r="D2" t="s">
        <v>77</v>
      </c>
      <c s="2" r="E2" t="s">
        <v>2</v>
      </c>
      <c s="2" r="F2" t="s">
        <v>77</v>
      </c>
      <c s="2" r="G2" t="s">
        <v>23</v>
      </c>
    </row>
    <row r="3" spans="1:7">
      <c s="3" r="A3" t="s">
        <v>245</v>
      </c>
    </row>
    <row r="4" spans="1:7">
      <c s="4" r="A4" t="s">
        <v>246</v>
      </c>
      <c s="7" r="C4" t="n">
        <v>200000</v>
      </c>
      <c s="7" r="D4" t="n">
        <v>354036</v>
      </c>
      <c s="7" r="E4" t="n">
        <v>865397</v>
      </c>
      <c s="7" r="F4" t="n">
        <v>1621949</v>
      </c>
    </row>
    <row r="5" spans="1:7">
      <c s="4" r="A5" t="s">
        <v>60</v>
      </c>
      <c s="6" r="C5" t="n">
        <v>-3421910</v>
      </c>
      <c s="6" r="E5" t="n">
        <v>-3421910</v>
      </c>
      <c s="7" r="G5" t="n">
        <v>-7347222</v>
      </c>
    </row>
    <row r="6" spans="1:7">
      <c s="4" r="A6" t="s">
        <v>247</v>
      </c>
      <c s="6" r="E6" t="n">
        <v>-51395675</v>
      </c>
      <c s="7" r="F6" t="n">
        <v>-5783901</v>
      </c>
    </row>
    <row r="7" spans="1:7">
      <c s="4" r="A7" t="s">
        <v>248</v>
      </c>
      <c s="7" r="C7" t="n">
        <v>2931307</v>
      </c>
      <c s="7" r="E7" t="n">
        <v>2931307</v>
      </c>
      <c s="7" r="G7" t="n">
        <v>3081331</v>
      </c>
    </row>
    <row r="8" spans="1:7">
      <c s="4" r="A8" t="s">
        <v>249</v>
      </c>
      <c s="7" r="B8" t="n">
        <v>62800000</v>
      </c>
    </row>
    <row r="9" spans="1:7">
      <c s="4" r="A9" t="s">
        <v>250</v>
      </c>
      <c s="6" r="B9" t="n">
        <v>36800000</v>
      </c>
    </row>
    <row r="10" spans="1:7">
      <c s="4" r="A10" t="s">
        <v>251</v>
      </c>
      <c s="7" r="B10" t="n">
        <v>21900000</v>
      </c>
    </row>
    <row r="11" spans="1:7">
      <c s="4" r="A11" t="s">
        <v>252</v>
      </c>
      <c s="4" r="E11" t="s">
        <v>253</v>
      </c>
    </row>
    <row r="12" spans="1:7">
      <c s="4" r="A12" t="s">
        <v>254</v>
      </c>
    </row>
    <row r="13" spans="1:7">
      <c s="3" r="A13" t="s">
        <v>245</v>
      </c>
    </row>
    <row r="14" spans="1:7">
      <c s="4" r="A14" t="s">
        <v>255</v>
      </c>
      <c s="4" r="B14" t="s">
        <v>256</v>
      </c>
      <c s="4" r="C14" t="s">
        <v>257</v>
      </c>
      <c s="4" r="E14" t="s">
        <v>257</v>
      </c>
    </row>
    <row r="15" spans="1:7">
      <c s="4" r="A15" t="s">
        <v>258</v>
      </c>
    </row>
    <row r="16" spans="1:7">
      <c s="3" r="A16" t="s">
        <v>245</v>
      </c>
    </row>
    <row r="17" spans="1:7">
      <c s="4" r="A17" t="s">
        <v>255</v>
      </c>
      <c s="4" r="B17" t="s">
        <v>256</v>
      </c>
    </row>
    <row r="18" spans="1:7">
      <c s="4" r="A18" t="s">
        <v>251</v>
      </c>
      <c s="7" r="B18" t="n">
        <v>41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259</v>
      </c>
      <c s="2" r="B1" t="s">
        <v>76</v>
      </c>
      <c s="2" r="D1" t="s">
        <v>1</v>
      </c>
    </row>
    <row r="2" spans="1:5">
      <c s="2" r="B2" t="s">
        <v>2</v>
      </c>
      <c s="2" r="C2" t="s">
        <v>77</v>
      </c>
      <c s="2" r="D2" t="s">
        <v>2</v>
      </c>
      <c s="2" r="E2" t="s">
        <v>77</v>
      </c>
    </row>
    <row r="3" spans="1:5">
      <c s="3" r="A3" t="s">
        <v>178</v>
      </c>
    </row>
    <row r="4" spans="1:5">
      <c s="4" r="A4" t="s">
        <v>79</v>
      </c>
      <c s="4" r="B4" t="s">
        <v>35</v>
      </c>
      <c s="7" r="C4" t="n">
        <v>1450886</v>
      </c>
      <c s="7" r="D4" t="n">
        <v>326988</v>
      </c>
      <c s="7" r="E4" t="n">
        <v>1450886</v>
      </c>
    </row>
    <row r="5" spans="1:5">
      <c s="4" r="A5" t="s">
        <v>80</v>
      </c>
      <c s="4" r="B5" t="s">
        <v>35</v>
      </c>
      <c s="4" r="C5" t="s">
        <v>35</v>
      </c>
      <c s="4" r="D5" t="s">
        <v>35</v>
      </c>
      <c s="4" r="E5" t="s">
        <v>35</v>
      </c>
    </row>
    <row r="6" spans="1:5">
      <c s="4" r="A6" t="s">
        <v>81</v>
      </c>
      <c s="4" r="B6" t="s">
        <v>35</v>
      </c>
      <c s="6" r="C6" t="n">
        <v>1450886</v>
      </c>
      <c s="6" r="D6" t="n">
        <v>326988</v>
      </c>
      <c s="6" r="E6" t="n">
        <v>1450886</v>
      </c>
    </row>
    <row r="7" spans="1:5">
      <c s="4" r="A7" t="s">
        <v>260</v>
      </c>
      <c s="4" r="B7" t="s">
        <v>35</v>
      </c>
      <c s="6" r="C7" t="n">
        <v>-937664</v>
      </c>
      <c s="6" r="D7" t="n">
        <v>945283</v>
      </c>
      <c s="6" r="E7" t="n">
        <v>290437</v>
      </c>
    </row>
    <row r="8" spans="1:5">
      <c s="4" r="A8" t="s">
        <v>261</v>
      </c>
      <c s="4" r="B8" t="s">
        <v>35</v>
      </c>
      <c s="6" r="C8" t="n">
        <v>2388550</v>
      </c>
      <c s="6" r="D8" t="n">
        <v>-618295</v>
      </c>
      <c s="6" r="E8" t="n">
        <v>1160449</v>
      </c>
    </row>
    <row r="9" spans="1:5">
      <c s="4" r="A9" t="s">
        <v>262</v>
      </c>
      <c s="4" r="B9" t="s">
        <v>35</v>
      </c>
      <c s="6" r="C9" t="n">
        <v>-1015371</v>
      </c>
      <c s="6" r="D9" t="n">
        <v>-1539137</v>
      </c>
      <c s="6" r="E9" t="n">
        <v>-3895099</v>
      </c>
    </row>
    <row r="10" spans="1:5">
      <c s="4" r="A10" t="s">
        <v>263</v>
      </c>
      <c s="4" r="B10" t="s">
        <v>35</v>
      </c>
      <c s="6" r="C10" t="n">
        <v>1373179</v>
      </c>
      <c s="6" r="D10" t="n">
        <v>4543918</v>
      </c>
      <c s="6" r="E10" t="n">
        <v>-2734650</v>
      </c>
    </row>
    <row r="11" spans="1:5">
      <c s="4" r="A11" t="s">
        <v>264</v>
      </c>
      <c s="4" r="B11" t="s">
        <v>35</v>
      </c>
      <c s="4" r="C11" t="s">
        <v>35</v>
      </c>
      <c s="6" r="D11" t="n">
        <v>6701350</v>
      </c>
      <c s="4" r="E11" t="s">
        <v>35</v>
      </c>
    </row>
    <row r="12" spans="1:5">
      <c s="4" r="A12" t="s">
        <v>265</v>
      </c>
      <c s="4" r="B12" t="s">
        <v>35</v>
      </c>
      <c s="6" r="C12" t="n">
        <v>1373179</v>
      </c>
      <c s="6" r="D12" t="n">
        <v>4543918</v>
      </c>
      <c s="6" r="E12" t="n">
        <v>-2734650</v>
      </c>
    </row>
    <row r="13" spans="1:5">
      <c s="4" r="A13" t="s">
        <v>99</v>
      </c>
      <c s="4" r="B13" t="s">
        <v>35</v>
      </c>
      <c s="6" r="C13" t="n">
        <v>-229737</v>
      </c>
      <c s="6" r="D13" t="n">
        <v>-246791</v>
      </c>
      <c s="6" r="E13" t="n">
        <v>-693675</v>
      </c>
    </row>
    <row r="14" spans="1:5">
      <c s="4" r="A14" t="s">
        <v>100</v>
      </c>
      <c s="4" r="B14" t="s">
        <v>35</v>
      </c>
      <c s="7" r="C14" t="n">
        <v>1602916</v>
      </c>
      <c s="7" r="D14" t="n">
        <v>4790709</v>
      </c>
      <c s="7" r="E14" t="n">
        <v>-20409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28"/>
    <col customWidth="1" max="3" min="3" width="28"/>
    <col customWidth="1" max="4" min="4" width="14"/>
  </cols>
  <sheetData>
    <row r="1" spans="1:4">
      <c s="1" r="A1" t="s">
        <v>266</v>
      </c>
      <c s="2" r="B1" t="s">
        <v>1</v>
      </c>
    </row>
    <row r="2" spans="1:4">
      <c s="2" r="B2" t="s">
        <v>267</v>
      </c>
      <c s="2" r="C2" t="s">
        <v>268</v>
      </c>
      <c s="2" r="D2" t="s">
        <v>244</v>
      </c>
    </row>
    <row r="3" spans="1:4">
      <c s="3" r="A3" t="s">
        <v>269</v>
      </c>
    </row>
    <row r="4" spans="1:4">
      <c s="4" r="A4" t="s">
        <v>270</v>
      </c>
      <c s="4" r="B4" t="s">
        <v>271</v>
      </c>
      <c s="4" r="C4" t="s">
        <v>271</v>
      </c>
    </row>
    <row r="5" spans="1:4">
      <c s="4" r="A5" t="s">
        <v>272</v>
      </c>
      <c s="6" r="B5" t="n">
        <v>3</v>
      </c>
      <c s="6" r="C5" t="n">
        <v>3</v>
      </c>
    </row>
    <row r="6" spans="1:4">
      <c s="4" r="A6" t="s">
        <v>254</v>
      </c>
    </row>
    <row r="7" spans="1:4">
      <c s="3" r="A7" t="s">
        <v>269</v>
      </c>
    </row>
    <row r="8" spans="1:4">
      <c s="4" r="A8" t="s">
        <v>255</v>
      </c>
      <c s="4" r="B8" t="s">
        <v>257</v>
      </c>
      <c s="4" r="C8" t="s">
        <v>257</v>
      </c>
      <c s="4" r="D8" t="s">
        <v>256</v>
      </c>
    </row>
    <row r="9" spans="1:4">
      <c s="4" r="A9" t="s">
        <v>258</v>
      </c>
    </row>
    <row r="10" spans="1:4">
      <c s="3" r="A10" t="s">
        <v>269</v>
      </c>
    </row>
    <row r="11" spans="1:4">
      <c s="4" r="A11" t="s">
        <v>255</v>
      </c>
      <c s="4" r="D11" t="s">
        <v>256</v>
      </c>
    </row>
    <row r="12" spans="1:4">
      <c s="4" r="A12" t="s">
        <v>273</v>
      </c>
      <c s="11" r="B12" t="n">
        <v>62.8</v>
      </c>
      <c s="12" r="C12" t="n">
        <v>410000000</v>
      </c>
    </row>
    <row r="13" spans="1:4">
      <c s="4" r="A13" t="s">
        <v>272</v>
      </c>
      <c s="6" r="B13" t="n">
        <v>2</v>
      </c>
      <c s="6" r="C13" t="n">
        <v>2</v>
      </c>
    </row>
    <row r="14" spans="1:4">
      <c s="4" r="A14" t="s">
        <v>274</v>
      </c>
    </row>
    <row r="15" spans="1:4">
      <c s="3" r="A15" t="s">
        <v>269</v>
      </c>
    </row>
    <row r="16" spans="1:4">
      <c s="4" r="A16" t="s">
        <v>275</v>
      </c>
      <c s="7" r="B16" t="n">
        <v>26</v>
      </c>
      <c s="12" r="C16" t="n">
        <v>169938192</v>
      </c>
    </row>
    <row r="17" spans="1:4">
      <c s="4" r="A17" t="s">
        <v>276</v>
      </c>
    </row>
    <row r="18" spans="1:4">
      <c s="3" r="A18" t="s">
        <v>269</v>
      </c>
    </row>
    <row r="19" spans="1:4">
      <c s="4" r="A19" t="s">
        <v>275</v>
      </c>
      <c s="11" r="B19" t="n">
        <v>36.8</v>
      </c>
      <c s="12" r="C19" t="n">
        <v>2400618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77</v>
      </c>
      <c s="2" r="B1" t="s">
        <v>2</v>
      </c>
      <c s="2" r="C1" t="s">
        <v>23</v>
      </c>
    </row>
    <row r="2" spans="1:3">
      <c s="3" r="A2" t="s">
        <v>232</v>
      </c>
    </row>
    <row r="3" spans="1:3">
      <c s="4" r="A3" t="s">
        <v>278</v>
      </c>
      <c s="7" r="B3" t="n">
        <v>3986872</v>
      </c>
      <c s="7" r="C3" t="n">
        <v>4921950</v>
      </c>
    </row>
    <row r="4" spans="1:3">
      <c s="4" r="A4" t="s">
        <v>279</v>
      </c>
      <c s="6" r="B4" t="n">
        <v>20991457</v>
      </c>
      <c s="6" r="C4" t="n">
        <v>18877396</v>
      </c>
    </row>
    <row r="5" spans="1:3">
      <c s="4" r="A5" t="s">
        <v>26</v>
      </c>
      <c s="7" r="B5" t="n">
        <v>24978329</v>
      </c>
      <c s="7" r="C5" t="n">
        <v>237993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3</v>
      </c>
    </row>
    <row r="2" spans="1:3">
      <c s="3" r="A2" t="s">
        <v>66</v>
      </c>
    </row>
    <row r="3" spans="1:3">
      <c s="4" r="A3" t="s">
        <v>67</v>
      </c>
      <c s="8" r="B3" t="n">
        <v>0.001</v>
      </c>
      <c s="8" r="C3" t="n">
        <v>0.001</v>
      </c>
    </row>
    <row r="4" spans="1:3">
      <c s="4" r="A4" t="s">
        <v>68</v>
      </c>
      <c s="6" r="B4" t="n">
        <v>5000000</v>
      </c>
      <c s="6" r="C4" t="n">
        <v>5000000</v>
      </c>
    </row>
    <row r="5" spans="1:3">
      <c s="4" r="A5" t="s">
        <v>69</v>
      </c>
      <c s="4" r="B5" t="s">
        <v>35</v>
      </c>
      <c s="4" r="C5" t="s">
        <v>35</v>
      </c>
    </row>
    <row r="6" spans="1:3">
      <c s="4" r="A6" t="s">
        <v>70</v>
      </c>
      <c s="4" r="B6" t="s">
        <v>35</v>
      </c>
      <c s="4" r="C6" t="s">
        <v>35</v>
      </c>
    </row>
    <row r="7" spans="1:3">
      <c s="4" r="A7" t="s">
        <v>71</v>
      </c>
      <c s="8" r="B7" t="n">
        <v>0.001</v>
      </c>
      <c s="8" r="C7" t="n">
        <v>0.001</v>
      </c>
    </row>
    <row r="8" spans="1:3">
      <c s="4" r="A8" t="s">
        <v>72</v>
      </c>
      <c s="6" r="B8" t="n">
        <v>95000000</v>
      </c>
      <c s="6" r="C8" t="n">
        <v>95000000</v>
      </c>
    </row>
    <row r="9" spans="1:3">
      <c s="4" r="A9" t="s">
        <v>73</v>
      </c>
      <c s="6" r="B9" t="n">
        <v>4034394</v>
      </c>
      <c s="6" r="C9" t="n">
        <v>4034394</v>
      </c>
    </row>
    <row r="10" spans="1:3">
      <c s="4" r="A10" t="s">
        <v>74</v>
      </c>
      <c s="6" r="B10" t="n">
        <v>4034394</v>
      </c>
      <c s="6" r="C10" t="n">
        <v>403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80</v>
      </c>
      <c s="2" r="B1" t="s">
        <v>2</v>
      </c>
      <c s="2" r="C1" t="s">
        <v>23</v>
      </c>
    </row>
    <row r="2" spans="1:3">
      <c s="3" r="A2" t="s">
        <v>235</v>
      </c>
    </row>
    <row r="3" spans="1:3">
      <c s="4" r="A3" t="s">
        <v>281</v>
      </c>
      <c s="7" r="B3" t="n">
        <v>1358597</v>
      </c>
      <c s="7" r="C3" t="n">
        <v>1121952</v>
      </c>
    </row>
    <row r="4" spans="1:3">
      <c s="4" r="A4" t="s">
        <v>282</v>
      </c>
      <c s="6" r="B4" t="n">
        <v>-1005668</v>
      </c>
      <c s="6" r="C4" t="n">
        <v>-1049210</v>
      </c>
    </row>
    <row r="5" spans="1:3">
      <c s="4" r="A5" t="s">
        <v>283</v>
      </c>
      <c s="6" r="B5" t="n">
        <v>352929</v>
      </c>
      <c s="6" r="C5" t="n">
        <v>72742</v>
      </c>
    </row>
    <row r="6" spans="1:3">
      <c s="4" r="A6" t="s">
        <v>284</v>
      </c>
    </row>
    <row r="7" spans="1:3">
      <c s="3" r="A7" t="s">
        <v>235</v>
      </c>
    </row>
    <row r="8" spans="1:3">
      <c s="4" r="A8" t="s">
        <v>281</v>
      </c>
      <c s="6" r="B8" t="n">
        <v>75101</v>
      </c>
      <c s="6" r="C8" t="n">
        <v>74057</v>
      </c>
    </row>
    <row r="9" spans="1:3">
      <c s="4" r="A9" t="s">
        <v>285</v>
      </c>
    </row>
    <row r="10" spans="1:3">
      <c s="3" r="A10" t="s">
        <v>235</v>
      </c>
    </row>
    <row r="11" spans="1:3">
      <c s="4" r="A11" t="s">
        <v>281</v>
      </c>
      <c s="6" r="B11" t="n">
        <v>46608</v>
      </c>
      <c s="6" r="C11" t="n">
        <v>44731</v>
      </c>
    </row>
    <row r="12" spans="1:3">
      <c s="4" r="A12" t="s">
        <v>286</v>
      </c>
    </row>
    <row r="13" spans="1:3">
      <c s="3" r="A13" t="s">
        <v>235</v>
      </c>
    </row>
    <row r="14" spans="1:3">
      <c s="4" r="A14" t="s">
        <v>281</v>
      </c>
      <c s="6" r="B14" t="n">
        <v>155480</v>
      </c>
      <c s="6" r="C14" t="n">
        <v>32354</v>
      </c>
    </row>
    <row r="15" spans="1:3">
      <c s="4" r="A15" t="s">
        <v>287</v>
      </c>
    </row>
    <row r="16" spans="1:3">
      <c s="3" r="A16" t="s">
        <v>235</v>
      </c>
    </row>
    <row r="17" spans="1:3">
      <c s="4" r="A17" t="s">
        <v>281</v>
      </c>
      <c s="7" r="B17" t="n">
        <v>1081408</v>
      </c>
      <c s="7" r="C17" t="n">
        <v>9708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8</v>
      </c>
      <c s="2" r="B1" t="s">
        <v>76</v>
      </c>
      <c s="2" r="D1" t="s">
        <v>1</v>
      </c>
    </row>
    <row r="2" spans="1:5">
      <c s="2" r="B2" t="s">
        <v>2</v>
      </c>
      <c s="2" r="C2" t="s">
        <v>77</v>
      </c>
      <c s="2" r="D2" t="s">
        <v>2</v>
      </c>
      <c s="2" r="E2" t="s">
        <v>77</v>
      </c>
    </row>
    <row r="3" spans="1:5">
      <c s="3" r="A3" t="s">
        <v>289</v>
      </c>
    </row>
    <row r="4" spans="1:5">
      <c s="4" r="A4" t="s">
        <v>290</v>
      </c>
      <c s="7" r="B4" t="n">
        <v>22811</v>
      </c>
      <c s="7" r="C4" t="n">
        <v>11053</v>
      </c>
      <c s="7" r="D4" t="n">
        <v>58532</v>
      </c>
      <c s="7" r="E4" t="n">
        <v>49164</v>
      </c>
    </row>
    <row r="5" spans="1:5">
      <c s="4" r="A5" t="s">
        <v>291</v>
      </c>
      <c s="7" r="B5" t="n">
        <v>0</v>
      </c>
      <c s="7" r="C5" t="n">
        <v>550468</v>
      </c>
      <c s="7" r="D5" t="n">
        <v>869103</v>
      </c>
      <c s="7" r="E5" t="n">
        <v>16827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s="1" r="A1" t="s">
        <v>292</v>
      </c>
      <c s="2" r="B1" t="s">
        <v>243</v>
      </c>
      <c s="2" r="D1" t="s">
        <v>1</v>
      </c>
    </row>
    <row r="2" spans="1:7">
      <c s="2" r="B2" t="s">
        <v>293</v>
      </c>
      <c s="2" r="C2" t="s">
        <v>294</v>
      </c>
      <c s="2" r="D2" t="s">
        <v>113</v>
      </c>
      <c s="2" r="E2" t="s">
        <v>295</v>
      </c>
      <c s="2" r="F2" t="s">
        <v>296</v>
      </c>
      <c s="2" r="G2" t="s">
        <v>297</v>
      </c>
    </row>
    <row r="3" spans="1:7">
      <c s="3" r="A3" t="s">
        <v>298</v>
      </c>
    </row>
    <row r="4" spans="1:7">
      <c s="4" r="A4" t="s">
        <v>39</v>
      </c>
      <c s="4" r="D4" t="s">
        <v>35</v>
      </c>
      <c s="7" r="F4" t="n">
        <v>2131009</v>
      </c>
    </row>
    <row r="5" spans="1:7">
      <c s="4" r="A5" t="s">
        <v>299</v>
      </c>
    </row>
    <row r="6" spans="1:7">
      <c s="3" r="A6" t="s">
        <v>298</v>
      </c>
    </row>
    <row r="7" spans="1:7">
      <c s="4" r="A7" t="s">
        <v>39</v>
      </c>
      <c s="7" r="B7" t="n">
        <v>2249085</v>
      </c>
      <c s="7" r="C7" t="n">
        <v>2249085</v>
      </c>
      <c s="12" r="E7" t="n">
        <v>15000000</v>
      </c>
      <c s="12" r="G7" t="n">
        <v>15000000</v>
      </c>
    </row>
    <row r="8" spans="1:7">
      <c s="4" r="A8" t="s">
        <v>300</v>
      </c>
      <c s="4" r="B8" t="s">
        <v>301</v>
      </c>
      <c s="4" r="C8" t="s">
        <v>302</v>
      </c>
      <c s="4" r="E8" t="s">
        <v>301</v>
      </c>
      <c s="4" r="G8" t="s">
        <v>302</v>
      </c>
    </row>
    <row r="9" spans="1:7">
      <c s="4" r="A9" t="s">
        <v>303</v>
      </c>
      <c s="4" r="B9" t="s">
        <v>304</v>
      </c>
      <c s="4" r="C9" t="s">
        <v>304</v>
      </c>
    </row>
    <row r="10" spans="1:7">
      <c s="4" r="A10" t="s">
        <v>305</v>
      </c>
      <c s="13" r="B10" t="n">
        <v>2016</v>
      </c>
      <c s="13" r="C10" t="n">
        <v>2015</v>
      </c>
    </row>
    <row r="11" spans="1:7">
      <c s="4" r="A11" t="s">
        <v>306</v>
      </c>
      <c s="7" r="D11"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W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53"/>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s="1" r="A1" t="s">
        <v>307</v>
      </c>
      <c s="2" r="B1" t="s">
        <v>243</v>
      </c>
      <c s="2" r="I1" t="s">
        <v>76</v>
      </c>
      <c s="2" r="K1" t="s">
        <v>1</v>
      </c>
      <c s="2" r="M1" t="s">
        <v>308</v>
      </c>
      <c r="V1" t="n"/>
    </row>
    <row r="2" spans="1:23">
      <c s="2" r="B2" t="s">
        <v>309</v>
      </c>
      <c s="2" r="C2" t="s">
        <v>296</v>
      </c>
      <c s="2" r="D2" t="s">
        <v>310</v>
      </c>
      <c s="2" r="E2" t="s">
        <v>311</v>
      </c>
      <c s="2" r="F2" t="s">
        <v>312</v>
      </c>
      <c s="2" r="G2" t="s">
        <v>313</v>
      </c>
      <c s="2" r="H2" t="s">
        <v>314</v>
      </c>
      <c s="2" r="I2" t="s">
        <v>113</v>
      </c>
      <c s="2" r="J2" t="s">
        <v>311</v>
      </c>
      <c s="2" r="K2" t="s">
        <v>113</v>
      </c>
      <c s="2" r="L2" t="s">
        <v>311</v>
      </c>
      <c s="2" r="M2" t="s">
        <v>296</v>
      </c>
      <c s="2" r="N2" t="s">
        <v>315</v>
      </c>
      <c s="2" r="O2" t="s">
        <v>316</v>
      </c>
      <c s="2" r="P2" t="s">
        <v>317</v>
      </c>
      <c s="2" r="Q2" t="s">
        <v>318</v>
      </c>
      <c s="2" r="R2" t="s">
        <v>319</v>
      </c>
      <c s="2" r="S2" t="s">
        <v>320</v>
      </c>
      <c s="2" r="T2" t="s">
        <v>321</v>
      </c>
      <c s="2" r="U2" t="s">
        <v>322</v>
      </c>
      <c s="2" r="V2" t="s">
        <v>323</v>
      </c>
      <c s="2" r="W2" t="s">
        <v>324</v>
      </c>
    </row>
    <row r="3" spans="1:23">
      <c s="3" r="A3" t="s">
        <v>325</v>
      </c>
    </row>
    <row r="4" spans="1:23">
      <c s="4" r="A4" t="s">
        <v>326</v>
      </c>
      <c s="7" r="I4" t="n">
        <v>539650</v>
      </c>
      <c s="7" r="J4" t="n">
        <v>946254</v>
      </c>
      <c s="7" r="K4" t="n">
        <v>1771252</v>
      </c>
      <c s="7" r="L4" t="n">
        <v>2572409</v>
      </c>
    </row>
    <row r="5" spans="1:23">
      <c s="4" r="A5" t="s">
        <v>327</v>
      </c>
      <c s="4" r="K5" t="s">
        <v>271</v>
      </c>
    </row>
    <row r="6" spans="1:23">
      <c s="4" r="A6" t="s">
        <v>328</v>
      </c>
      <c s="4" r="K6" t="s">
        <v>329</v>
      </c>
    </row>
    <row r="7" spans="1:23">
      <c s="4" r="A7" t="s">
        <v>330</v>
      </c>
    </row>
    <row r="8" spans="1:23">
      <c s="3" r="A8" t="s">
        <v>325</v>
      </c>
    </row>
    <row r="9" spans="1:23">
      <c s="4" r="A9" t="s">
        <v>331</v>
      </c>
      <c s="7" r="V9" t="n">
        <v>10495728</v>
      </c>
      <c s="12" r="W9" t="n">
        <v>70000000</v>
      </c>
    </row>
    <row r="10" spans="1:23">
      <c s="4" r="A10" t="s">
        <v>332</v>
      </c>
      <c s="4" r="I10" t="s">
        <v>333</v>
      </c>
    </row>
    <row r="11" spans="1:23">
      <c s="4" r="A11" t="s">
        <v>334</v>
      </c>
      <c s="7" r="M11" t="n">
        <v>6613276</v>
      </c>
    </row>
    <row r="12" spans="1:23">
      <c s="4" r="A12" t="s">
        <v>335</v>
      </c>
      <c s="4" r="K12" t="s">
        <v>336</v>
      </c>
    </row>
    <row r="13" spans="1:23">
      <c s="4" r="A13" t="s">
        <v>337</v>
      </c>
    </row>
    <row r="14" spans="1:23">
      <c s="3" r="A14" t="s">
        <v>325</v>
      </c>
    </row>
    <row r="15" spans="1:23">
      <c s="4" r="A15" t="s">
        <v>331</v>
      </c>
      <c s="7" r="E15" t="n">
        <v>71970708</v>
      </c>
      <c s="7" r="I15" t="n">
        <v>71970708</v>
      </c>
      <c s="7" r="J15" t="n">
        <v>71970708</v>
      </c>
      <c s="7" r="K15" t="n">
        <v>71970708</v>
      </c>
      <c s="7" r="L15" t="n">
        <v>71970708</v>
      </c>
      <c s="12" r="N15" t="n">
        <v>480000000</v>
      </c>
      <c s="12" r="R15" t="n">
        <v>480000000</v>
      </c>
    </row>
    <row r="16" spans="1:23">
      <c s="4" r="A16" t="s">
        <v>334</v>
      </c>
      <c s="7" r="C16" t="n">
        <v>36060181</v>
      </c>
      <c s="7" r="K16" t="n">
        <v>0</v>
      </c>
      <c s="6" r="M16" t="n">
        <v>33531505</v>
      </c>
    </row>
    <row r="17" spans="1:23">
      <c s="4" r="A17" t="s">
        <v>335</v>
      </c>
      <c s="4" r="K17" t="s">
        <v>338</v>
      </c>
    </row>
    <row r="18" spans="1:23">
      <c s="4" r="A18" t="s">
        <v>339</v>
      </c>
      <c s="4" r="K18" t="s">
        <v>340</v>
      </c>
    </row>
    <row r="19" spans="1:23">
      <c s="4" r="A19" t="s">
        <v>341</v>
      </c>
    </row>
    <row r="20" spans="1:23">
      <c s="3" r="A20" t="s">
        <v>325</v>
      </c>
    </row>
    <row r="21" spans="1:23">
      <c s="4" r="A21" t="s">
        <v>342</v>
      </c>
      <c s="4" r="E21" t="s">
        <v>343</v>
      </c>
      <c s="4" r="K21" t="s">
        <v>343</v>
      </c>
    </row>
    <row r="22" spans="1:23">
      <c s="4" r="A22" t="s">
        <v>344</v>
      </c>
    </row>
    <row r="23" spans="1:23">
      <c s="3" r="A23" t="s">
        <v>325</v>
      </c>
    </row>
    <row r="24" spans="1:23">
      <c s="4" r="A24" t="s">
        <v>342</v>
      </c>
      <c s="4" r="E24" t="s">
        <v>345</v>
      </c>
      <c s="4" r="K24" t="s">
        <v>345</v>
      </c>
    </row>
    <row r="25" spans="1:23">
      <c s="4" r="A25" t="s">
        <v>339</v>
      </c>
      <c s="4" r="K25" t="s">
        <v>340</v>
      </c>
    </row>
    <row r="26" spans="1:23">
      <c s="4" r="A26" t="s">
        <v>346</v>
      </c>
    </row>
    <row r="27" spans="1:23">
      <c s="3" r="A27" t="s">
        <v>325</v>
      </c>
    </row>
    <row r="28" spans="1:23">
      <c s="4" r="A28" t="s">
        <v>331</v>
      </c>
      <c s="7" r="C28" t="n">
        <v>17992677</v>
      </c>
      <c s="6" r="M28" t="n">
        <v>17992677</v>
      </c>
      <c s="12" r="P28" t="n">
        <v>120000000</v>
      </c>
    </row>
    <row r="29" spans="1:23">
      <c s="4" r="A29" t="s">
        <v>332</v>
      </c>
      <c s="4" r="K29" t="s">
        <v>333</v>
      </c>
    </row>
    <row r="30" spans="1:23">
      <c s="4" r="A30" t="s">
        <v>334</v>
      </c>
      <c s="7" r="K30" t="n">
        <v>4565635</v>
      </c>
      <c s="7" r="M30" t="n">
        <v>8091241</v>
      </c>
    </row>
    <row r="31" spans="1:23">
      <c s="4" r="A31" t="s">
        <v>335</v>
      </c>
      <c s="4" r="K31" t="s">
        <v>347</v>
      </c>
    </row>
    <row r="32" spans="1:23">
      <c s="4" r="A32" t="s">
        <v>339</v>
      </c>
      <c s="4" r="K32" t="s">
        <v>348</v>
      </c>
    </row>
    <row r="33" spans="1:23">
      <c s="4" r="A33" t="s">
        <v>349</v>
      </c>
    </row>
    <row r="34" spans="1:23">
      <c s="3" r="A34" t="s">
        <v>325</v>
      </c>
    </row>
    <row r="35" spans="1:23">
      <c s="4" r="A35" t="s">
        <v>342</v>
      </c>
      <c s="4" r="M35" t="s">
        <v>350</v>
      </c>
    </row>
    <row r="36" spans="1:23">
      <c s="4" r="A36" t="s">
        <v>351</v>
      </c>
    </row>
    <row r="37" spans="1:23">
      <c s="3" r="A37" t="s">
        <v>325</v>
      </c>
    </row>
    <row r="38" spans="1:23">
      <c s="4" r="A38" t="s">
        <v>342</v>
      </c>
      <c s="4" r="M38" t="s">
        <v>352</v>
      </c>
    </row>
    <row r="39" spans="1:23">
      <c s="4" r="A39" t="s">
        <v>353</v>
      </c>
    </row>
    <row r="40" spans="1:23">
      <c s="3" r="A40" t="s">
        <v>325</v>
      </c>
    </row>
    <row r="41" spans="1:23">
      <c s="4" r="A41" t="s">
        <v>331</v>
      </c>
      <c s="7" r="B41" t="n">
        <v>32986574</v>
      </c>
      <c s="7" r="F41" t="n">
        <v>26989015</v>
      </c>
      <c s="12" r="O41" t="n">
        <v>220000000</v>
      </c>
      <c s="12" r="S41" t="n">
        <v>180000000</v>
      </c>
    </row>
    <row r="42" spans="1:23">
      <c s="4" r="A42" t="s">
        <v>342</v>
      </c>
      <c s="4" r="B42" t="s">
        <v>354</v>
      </c>
    </row>
    <row r="43" spans="1:23">
      <c s="4" r="A43" t="s">
        <v>332</v>
      </c>
      <c s="4" r="K43" t="s">
        <v>355</v>
      </c>
    </row>
    <row r="44" spans="1:23">
      <c s="4" r="A44" t="s">
        <v>334</v>
      </c>
      <c s="7" r="B44" t="n">
        <v>2522070</v>
      </c>
      <c s="7" r="K44" t="n">
        <v>0</v>
      </c>
      <c s="7" r="M44" t="n">
        <v>8374161</v>
      </c>
    </row>
    <row r="45" spans="1:23">
      <c s="4" r="A45" t="s">
        <v>335</v>
      </c>
      <c s="4" r="B45" t="s">
        <v>356</v>
      </c>
      <c s="4" r="K45" t="s">
        <v>357</v>
      </c>
    </row>
    <row r="46" spans="1:23">
      <c s="4" r="A46" t="s">
        <v>339</v>
      </c>
      <c s="4" r="B46" t="s">
        <v>358</v>
      </c>
      <c s="4" r="K46" t="s">
        <v>359</v>
      </c>
    </row>
    <row r="47" spans="1:23">
      <c s="4" r="A47" t="s">
        <v>360</v>
      </c>
    </row>
    <row r="48" spans="1:23">
      <c s="3" r="A48" t="s">
        <v>325</v>
      </c>
    </row>
    <row r="49" spans="1:23">
      <c s="4" r="A49" t="s">
        <v>342</v>
      </c>
      <c s="4" r="F49" t="s">
        <v>354</v>
      </c>
    </row>
    <row r="50" spans="1:23">
      <c s="4" r="A50" t="s">
        <v>361</v>
      </c>
    </row>
    <row r="51" spans="1:23">
      <c s="3" r="A51" t="s">
        <v>325</v>
      </c>
    </row>
    <row r="52" spans="1:23">
      <c s="4" r="A52" t="s">
        <v>331</v>
      </c>
      <c s="7" r="G52" t="n">
        <v>14993897</v>
      </c>
      <c s="12" r="T52" t="n">
        <v>100000000</v>
      </c>
    </row>
    <row r="53" spans="1:23">
      <c s="4" r="A53" t="s">
        <v>334</v>
      </c>
      <c s="7" r="K53" t="n">
        <v>0</v>
      </c>
      <c s="6" r="M53" t="n">
        <v>5431703</v>
      </c>
    </row>
    <row r="54" spans="1:23">
      <c s="4" r="A54" t="s">
        <v>335</v>
      </c>
      <c s="4" r="K54" t="s">
        <v>362</v>
      </c>
    </row>
    <row r="55" spans="1:23">
      <c s="4" r="A55" t="s">
        <v>339</v>
      </c>
      <c s="4" r="K55" t="s">
        <v>363</v>
      </c>
    </row>
    <row r="56" spans="1:23">
      <c s="4" r="A56" t="s">
        <v>364</v>
      </c>
    </row>
    <row r="57" spans="1:23">
      <c s="3" r="A57" t="s">
        <v>325</v>
      </c>
    </row>
    <row r="58" spans="1:23">
      <c s="4" r="A58" t="s">
        <v>342</v>
      </c>
      <c s="4" r="G58" t="s">
        <v>365</v>
      </c>
    </row>
    <row r="59" spans="1:23">
      <c s="4" r="A59" t="s">
        <v>366</v>
      </c>
    </row>
    <row r="60" spans="1:23">
      <c s="3" r="A60" t="s">
        <v>325</v>
      </c>
    </row>
    <row r="61" spans="1:23">
      <c s="4" r="A61" t="s">
        <v>342</v>
      </c>
      <c s="4" r="G61" t="s">
        <v>367</v>
      </c>
    </row>
    <row r="62" spans="1:23">
      <c s="4" r="A62" t="s">
        <v>368</v>
      </c>
    </row>
    <row r="63" spans="1:23">
      <c s="3" r="A63" t="s">
        <v>325</v>
      </c>
    </row>
    <row r="64" spans="1:23">
      <c s="4" r="A64" t="s">
        <v>331</v>
      </c>
      <c s="7" r="H64" t="n">
        <v>11995118</v>
      </c>
      <c s="12" r="U64" t="n">
        <v>80000000</v>
      </c>
    </row>
    <row r="65" spans="1:23">
      <c s="4" r="A65" t="s">
        <v>342</v>
      </c>
      <c s="4" r="I65" t="s">
        <v>369</v>
      </c>
    </row>
    <row r="66" spans="1:23">
      <c s="4" r="A66" t="s">
        <v>334</v>
      </c>
      <c s="7" r="K66" t="n">
        <v>0</v>
      </c>
      <c s="6" r="M66" t="n">
        <v>6248270</v>
      </c>
    </row>
    <row r="67" spans="1:23">
      <c s="4" r="A67" t="s">
        <v>335</v>
      </c>
      <c s="4" r="K67" t="s">
        <v>370</v>
      </c>
    </row>
    <row r="68" spans="1:23">
      <c s="4" r="A68" t="s">
        <v>339</v>
      </c>
      <c s="4" r="K68" t="s">
        <v>371</v>
      </c>
    </row>
    <row r="69" spans="1:23">
      <c s="4" r="A69" t="s">
        <v>372</v>
      </c>
    </row>
    <row r="70" spans="1:23">
      <c s="3" r="A70" t="s">
        <v>325</v>
      </c>
    </row>
    <row r="71" spans="1:23">
      <c s="4" r="A71" t="s">
        <v>342</v>
      </c>
      <c s="4" r="H71" t="s">
        <v>373</v>
      </c>
    </row>
    <row r="72" spans="1:23">
      <c s="4" r="A72" t="s">
        <v>374</v>
      </c>
    </row>
    <row r="73" spans="1:23">
      <c s="3" r="A73" t="s">
        <v>325</v>
      </c>
    </row>
    <row r="74" spans="1:23">
      <c s="4" r="A74" t="s">
        <v>342</v>
      </c>
      <c s="4" r="H74" t="s">
        <v>375</v>
      </c>
    </row>
    <row r="75" spans="1:23">
      <c s="4" r="A75" t="s">
        <v>376</v>
      </c>
    </row>
    <row r="76" spans="1:23">
      <c s="3" r="A76" t="s">
        <v>325</v>
      </c>
    </row>
    <row r="77" spans="1:23">
      <c s="4" r="A77" t="s">
        <v>331</v>
      </c>
      <c s="7" r="D77" t="n">
        <v>7496949</v>
      </c>
      <c s="12" r="Q77" t="n">
        <v>50000000</v>
      </c>
    </row>
    <row r="78" spans="1:23">
      <c s="4" r="A78" t="s">
        <v>334</v>
      </c>
      <c s="7" r="K78" t="n">
        <v>4013150</v>
      </c>
      <c s="7" r="M78" t="n">
        <v>4714023</v>
      </c>
    </row>
    <row r="79" spans="1:23">
      <c s="4" r="A79" t="s">
        <v>335</v>
      </c>
      <c s="4" r="K79" t="s">
        <v>377</v>
      </c>
    </row>
    <row r="80" spans="1:23">
      <c s="4" r="A80" t="s">
        <v>339</v>
      </c>
      <c s="4" r="K80" t="s">
        <v>378</v>
      </c>
    </row>
    <row r="81" spans="1:23">
      <c s="4" r="A81" t="s">
        <v>379</v>
      </c>
    </row>
    <row r="82" spans="1:23">
      <c s="3" r="A82" t="s">
        <v>325</v>
      </c>
    </row>
    <row r="83" spans="1:23">
      <c s="4" r="A83" t="s">
        <v>342</v>
      </c>
      <c s="4" r="D83" t="s">
        <v>380</v>
      </c>
    </row>
    <row r="84" spans="1:23">
      <c s="4" r="A84" t="s">
        <v>381</v>
      </c>
    </row>
    <row r="85" spans="1:23">
      <c s="3" r="A85" t="s">
        <v>325</v>
      </c>
    </row>
    <row r="86" spans="1:23">
      <c s="4" r="A86" t="s">
        <v>342</v>
      </c>
      <c s="4" r="D86" t="s">
        <v>382</v>
      </c>
    </row>
  </sheetData>
  <mergeCells count="5">
    <mergeCell ref="A1:A2"/>
    <mergeCell ref="B1:H1"/>
    <mergeCell ref="I1:J1"/>
    <mergeCell ref="K1:L1"/>
    <mergeCell ref="V1:W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49"/>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s>
  <sheetData>
    <row r="1" spans="1:18">
      <c s="1" r="A1" t="s">
        <v>383</v>
      </c>
      <c s="2" r="B1" t="s">
        <v>243</v>
      </c>
      <c s="2" r="D1" t="s">
        <v>76</v>
      </c>
      <c s="2" r="E1" t="s">
        <v>1</v>
      </c>
      <c r="G1" t="n"/>
      <c r="I1" t="n"/>
      <c r="K1" t="n"/>
      <c r="M1" t="n"/>
    </row>
    <row r="2" spans="1:18">
      <c s="2" r="B2" t="s">
        <v>384</v>
      </c>
      <c s="2" r="C2" t="s">
        <v>385</v>
      </c>
      <c s="2" r="D2" t="s">
        <v>386</v>
      </c>
      <c s="2" r="E2" t="s">
        <v>387</v>
      </c>
      <c s="2" r="F2" t="s">
        <v>315</v>
      </c>
      <c s="2" r="G2" t="s">
        <v>388</v>
      </c>
      <c s="2" r="H2" t="s">
        <v>389</v>
      </c>
      <c s="2" r="I2" t="s">
        <v>390</v>
      </c>
      <c s="2" r="J2" t="s">
        <v>391</v>
      </c>
      <c s="2" r="K2" t="s">
        <v>392</v>
      </c>
      <c s="2" r="L2" t="s">
        <v>393</v>
      </c>
      <c s="2" r="M2" t="s">
        <v>394</v>
      </c>
      <c s="2" r="N2" t="s">
        <v>395</v>
      </c>
      <c s="2" r="O2" t="s">
        <v>396</v>
      </c>
      <c s="2" r="P2" t="s">
        <v>397</v>
      </c>
      <c s="2" r="Q2" t="s">
        <v>295</v>
      </c>
      <c s="2" r="R2" t="s">
        <v>296</v>
      </c>
    </row>
    <row r="3" spans="1:18">
      <c s="3" r="A3" t="s">
        <v>398</v>
      </c>
    </row>
    <row r="4" spans="1:18">
      <c s="4" r="A4" t="s">
        <v>399</v>
      </c>
      <c s="7" r="E4" t="n">
        <v>13494508</v>
      </c>
      <c s="7" r="R4" t="n">
        <v>67290734</v>
      </c>
    </row>
    <row r="5" spans="1:18">
      <c s="4" r="A5" t="s">
        <v>400</v>
      </c>
      <c s="6" r="D5" t="n">
        <v>5</v>
      </c>
    </row>
    <row r="6" spans="1:18">
      <c s="4" r="A6" t="s">
        <v>401</v>
      </c>
      <c s="4" r="E6" t="s">
        <v>402</v>
      </c>
    </row>
    <row r="7" spans="1:18">
      <c s="4" r="A7" t="s">
        <v>403</v>
      </c>
      <c s="4" r="D7" t="s">
        <v>404</v>
      </c>
    </row>
    <row r="8" spans="1:18">
      <c s="4" r="A8" t="s">
        <v>405</v>
      </c>
    </row>
    <row r="9" spans="1:18">
      <c s="3" r="A9" t="s">
        <v>398</v>
      </c>
    </row>
    <row r="10" spans="1:18">
      <c s="4" r="A10" t="s">
        <v>406</v>
      </c>
      <c s="4" r="C10" t="s">
        <v>407</v>
      </c>
      <c s="4" r="Q10" t="s">
        <v>407</v>
      </c>
    </row>
    <row r="11" spans="1:18">
      <c s="4" r="A11" t="s">
        <v>408</v>
      </c>
      <c s="7" r="C11" t="n">
        <v>12145057</v>
      </c>
      <c s="12" r="Q11" t="n">
        <v>81000000</v>
      </c>
    </row>
    <row r="12" spans="1:18">
      <c s="4" r="A12" t="s">
        <v>400</v>
      </c>
      <c s="6" r="C12" t="n">
        <v>3</v>
      </c>
    </row>
    <row r="13" spans="1:18">
      <c s="4" r="A13" t="s">
        <v>401</v>
      </c>
      <c s="4" r="E13" t="s">
        <v>409</v>
      </c>
    </row>
    <row r="14" spans="1:18">
      <c s="4" r="A14" t="s">
        <v>410</v>
      </c>
    </row>
    <row r="15" spans="1:18">
      <c s="3" r="A15" t="s">
        <v>398</v>
      </c>
    </row>
    <row r="16" spans="1:18">
      <c s="4" r="A16" t="s">
        <v>406</v>
      </c>
      <c s="4" r="E16" t="s">
        <v>407</v>
      </c>
      <c s="4" r="F16" t="s">
        <v>407</v>
      </c>
    </row>
    <row r="17" spans="1:18">
      <c s="4" r="A17" t="s">
        <v>408</v>
      </c>
      <c s="7" r="I17" t="n">
        <v>6597315</v>
      </c>
      <c s="12" r="J17" t="n">
        <v>44000000</v>
      </c>
    </row>
    <row r="18" spans="1:18">
      <c s="4" r="A18" t="s">
        <v>400</v>
      </c>
      <c s="6" r="E18" t="n">
        <v>2</v>
      </c>
    </row>
    <row r="19" spans="1:18">
      <c s="4" r="A19" t="s">
        <v>401</v>
      </c>
      <c s="4" r="E19" t="s">
        <v>411</v>
      </c>
    </row>
    <row r="20" spans="1:18">
      <c s="4" r="A20" t="s">
        <v>412</v>
      </c>
    </row>
    <row r="21" spans="1:18">
      <c s="3" r="A21" t="s">
        <v>398</v>
      </c>
    </row>
    <row r="22" spans="1:18">
      <c s="4" r="A22" t="s">
        <v>413</v>
      </c>
      <c s="7" r="E22" t="n">
        <v>599756</v>
      </c>
      <c s="12" r="F22" t="n">
        <v>4000000</v>
      </c>
    </row>
    <row r="23" spans="1:18">
      <c s="4" r="A23" t="s">
        <v>414</v>
      </c>
      <c s="12" r="F23" t="n">
        <v>5997559</v>
      </c>
    </row>
    <row r="24" spans="1:18">
      <c s="4" r="A24" t="s">
        <v>415</v>
      </c>
    </row>
    <row r="25" spans="1:18">
      <c s="3" r="A25" t="s">
        <v>398</v>
      </c>
    </row>
    <row r="26" spans="1:18">
      <c s="4" r="A26" t="s">
        <v>413</v>
      </c>
      <c s="7" r="B26" t="n">
        <v>4498169</v>
      </c>
      <c s="7" r="D26" t="n">
        <v>4498169</v>
      </c>
      <c s="7" r="E26" t="n">
        <v>0</v>
      </c>
      <c s="12" r="O26" t="n">
        <v>30000000</v>
      </c>
      <c s="12" r="P26" t="n">
        <v>30000000</v>
      </c>
    </row>
    <row r="27" spans="1:18">
      <c s="4" r="A27" t="s">
        <v>406</v>
      </c>
      <c s="4" r="B27" t="s">
        <v>416</v>
      </c>
      <c s="4" r="P27" t="s">
        <v>416</v>
      </c>
    </row>
    <row r="28" spans="1:18">
      <c s="4" r="A28" t="s">
        <v>408</v>
      </c>
      <c s="7" r="B28" t="n">
        <v>4498169</v>
      </c>
      <c s="7" r="D28" t="n">
        <v>4498169</v>
      </c>
      <c s="12" r="O28" t="n">
        <v>30000000</v>
      </c>
      <c s="12" r="P28" t="n">
        <v>30000000</v>
      </c>
    </row>
    <row r="29" spans="1:18">
      <c s="4" r="A29" t="s">
        <v>400</v>
      </c>
      <c s="6" r="B29" t="n">
        <v>5</v>
      </c>
    </row>
    <row r="30" spans="1:18">
      <c s="4" r="A30" t="s">
        <v>401</v>
      </c>
      <c s="4" r="E30" t="s">
        <v>417</v>
      </c>
    </row>
    <row r="31" spans="1:18">
      <c s="4" r="A31" t="s">
        <v>403</v>
      </c>
      <c s="4" r="B31" t="s">
        <v>404</v>
      </c>
    </row>
    <row r="32" spans="1:18">
      <c s="4" r="A32" t="s">
        <v>418</v>
      </c>
    </row>
    <row r="33" spans="1:18">
      <c s="3" r="A33" t="s">
        <v>398</v>
      </c>
    </row>
    <row r="34" spans="1:18">
      <c s="4" r="A34" t="s">
        <v>400</v>
      </c>
      <c s="6" r="E34" t="n">
        <v>3</v>
      </c>
    </row>
    <row r="35" spans="1:18">
      <c s="4" r="A35" t="s">
        <v>401</v>
      </c>
      <c s="4" r="E35" t="s">
        <v>358</v>
      </c>
    </row>
    <row r="36" spans="1:18">
      <c s="4" r="A36" t="s">
        <v>419</v>
      </c>
    </row>
    <row r="37" spans="1:18">
      <c s="3" r="A37" t="s">
        <v>398</v>
      </c>
    </row>
    <row r="38" spans="1:18">
      <c s="4" r="A38" t="s">
        <v>399</v>
      </c>
      <c s="7" r="E38" t="n">
        <v>4515760</v>
      </c>
    </row>
    <row r="39" spans="1:18">
      <c s="4" r="A39" t="s">
        <v>406</v>
      </c>
      <c s="4" r="B39" t="s">
        <v>416</v>
      </c>
      <c s="4" r="D39" t="s">
        <v>416</v>
      </c>
      <c s="4" r="E39" t="s">
        <v>416</v>
      </c>
      <c s="4" r="F39" t="s">
        <v>416</v>
      </c>
      <c s="4" r="G39" t="s">
        <v>420</v>
      </c>
      <c s="4" r="H39" t="s">
        <v>420</v>
      </c>
      <c s="4" r="O39" t="s">
        <v>416</v>
      </c>
      <c s="4" r="P39" t="s">
        <v>416</v>
      </c>
    </row>
    <row r="40" spans="1:18">
      <c s="4" r="A40" t="s">
        <v>408</v>
      </c>
      <c s="7" r="B40" t="n">
        <v>4515760</v>
      </c>
      <c s="7" r="D40" t="n">
        <v>4515760</v>
      </c>
      <c s="7" r="G40" t="n">
        <v>4498169</v>
      </c>
      <c s="12" r="H40" t="n">
        <v>30000000</v>
      </c>
      <c s="12" r="O40" t="n">
        <v>30000000</v>
      </c>
      <c s="12" r="P40" t="n">
        <v>30000000</v>
      </c>
    </row>
    <row r="41" spans="1:18">
      <c s="4" r="A41" t="s">
        <v>400</v>
      </c>
      <c s="6" r="B41" t="n">
        <v>3</v>
      </c>
      <c s="6" r="E41" t="n">
        <v>5</v>
      </c>
    </row>
    <row r="42" spans="1:18">
      <c s="4" r="A42" t="s">
        <v>401</v>
      </c>
      <c s="4" r="E42" t="s">
        <v>421</v>
      </c>
    </row>
    <row r="43" spans="1:18">
      <c s="4" r="A43" t="s">
        <v>403</v>
      </c>
      <c s="4" r="B43" t="s">
        <v>404</v>
      </c>
      <c s="4" r="E43" t="s">
        <v>404</v>
      </c>
    </row>
    <row r="44" spans="1:18">
      <c s="4" r="A44" t="s">
        <v>422</v>
      </c>
    </row>
    <row r="45" spans="1:18">
      <c s="3" r="A45" t="s">
        <v>398</v>
      </c>
    </row>
    <row r="46" spans="1:18">
      <c s="4" r="A46" t="s">
        <v>399</v>
      </c>
      <c s="7" r="E46" t="n">
        <v>2998780</v>
      </c>
      <c s="7" r="I46" t="n">
        <v>0</v>
      </c>
    </row>
    <row r="47" spans="1:18">
      <c s="4" r="A47" t="s">
        <v>406</v>
      </c>
      <c s="4" r="I47" t="s">
        <v>416</v>
      </c>
      <c s="4" r="J47" t="s">
        <v>416</v>
      </c>
      <c s="4" r="K47" t="s">
        <v>416</v>
      </c>
      <c s="4" r="L47" t="s">
        <v>416</v>
      </c>
    </row>
    <row r="48" spans="1:18">
      <c s="4" r="A48" t="s">
        <v>408</v>
      </c>
      <c s="7" r="I48" t="n">
        <v>2998780</v>
      </c>
      <c s="12" r="J48" t="n">
        <v>20000000</v>
      </c>
      <c s="7" r="K48" t="n">
        <v>2998780</v>
      </c>
      <c s="12" r="L48" t="n">
        <v>20000000</v>
      </c>
    </row>
    <row r="49" spans="1:18">
      <c s="4" r="A49" t="s">
        <v>400</v>
      </c>
      <c s="6" r="E49" t="n">
        <v>3</v>
      </c>
    </row>
    <row r="50" spans="1:18">
      <c s="4" r="A50" t="s">
        <v>423</v>
      </c>
    </row>
    <row r="51" spans="1:18">
      <c s="3" r="A51" t="s">
        <v>398</v>
      </c>
    </row>
    <row r="52" spans="1:18">
      <c s="4" r="A52" t="s">
        <v>400</v>
      </c>
      <c s="6" r="B52" t="n">
        <v>2</v>
      </c>
    </row>
    <row r="53" spans="1:18">
      <c s="4" r="A53" t="s">
        <v>424</v>
      </c>
    </row>
    <row r="54" spans="1:18">
      <c s="3" r="A54" t="s">
        <v>398</v>
      </c>
    </row>
    <row r="55" spans="1:18">
      <c s="4" r="A55" t="s">
        <v>399</v>
      </c>
      <c s="7" r="E55" t="n">
        <v>0</v>
      </c>
    </row>
    <row r="56" spans="1:18">
      <c s="4" r="A56" t="s">
        <v>400</v>
      </c>
      <c s="6" r="D56" t="n">
        <v>2</v>
      </c>
    </row>
    <row r="57" spans="1:18">
      <c s="4" r="A57" t="s">
        <v>401</v>
      </c>
      <c s="4" r="E57" t="s">
        <v>425</v>
      </c>
    </row>
    <row r="58" spans="1:18">
      <c s="4" r="A58" t="s">
        <v>426</v>
      </c>
    </row>
    <row r="59" spans="1:18">
      <c s="3" r="A59" t="s">
        <v>398</v>
      </c>
    </row>
    <row r="60" spans="1:18">
      <c s="4" r="A60" t="s">
        <v>406</v>
      </c>
      <c s="4" r="M60" t="s">
        <v>427</v>
      </c>
      <c s="4" r="N60" t="s">
        <v>427</v>
      </c>
    </row>
    <row r="61" spans="1:18">
      <c s="4" r="A61" t="s">
        <v>408</v>
      </c>
      <c s="7" r="M61" t="n">
        <v>8880995</v>
      </c>
      <c s="12" r="N61" t="n">
        <v>59000000</v>
      </c>
    </row>
  </sheetData>
  <mergeCells count="6">
    <mergeCell ref="A1:A2"/>
    <mergeCell ref="B1:C1"/>
    <mergeCell ref="G1:H1"/>
    <mergeCell ref="I1:J1"/>
    <mergeCell ref="K1:L1"/>
    <mergeCell ref="M1:N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1"/>
  </cols>
  <sheetData>
    <row r="1" spans="1:4">
      <c s="1" r="A1" t="s">
        <v>428</v>
      </c>
      <c s="2" r="B1" t="s">
        <v>1</v>
      </c>
    </row>
    <row r="2" spans="1:4">
      <c s="2" r="B2" t="s">
        <v>113</v>
      </c>
      <c s="2" r="C2" t="s">
        <v>315</v>
      </c>
      <c s="2" r="D2" t="s">
        <v>296</v>
      </c>
    </row>
    <row r="3" spans="1:4">
      <c s="3" r="A3" t="s">
        <v>429</v>
      </c>
    </row>
    <row r="4" spans="1:4">
      <c s="4" r="A4" t="s">
        <v>430</v>
      </c>
      <c s="4" r="B4" t="s">
        <v>431</v>
      </c>
    </row>
    <row r="5" spans="1:4">
      <c s="4" r="A5" t="s">
        <v>432</v>
      </c>
      <c s="7" r="B5" t="n">
        <v>26989015</v>
      </c>
      <c s="7" r="D5" t="n">
        <v>33509483</v>
      </c>
    </row>
    <row r="6" spans="1:4">
      <c s="4" r="A6" t="s">
        <v>433</v>
      </c>
      <c s="4" r="B6" t="s">
        <v>402</v>
      </c>
    </row>
    <row r="7" spans="1:4">
      <c s="4" r="A7" t="s">
        <v>434</v>
      </c>
    </row>
    <row r="8" spans="1:4">
      <c s="3" r="A8" t="s">
        <v>429</v>
      </c>
    </row>
    <row r="9" spans="1:4">
      <c s="4" r="A9" t="s">
        <v>432</v>
      </c>
      <c s="7" r="B9" t="n">
        <v>5247864</v>
      </c>
      <c s="12" r="C9" t="n">
        <v>35000000</v>
      </c>
    </row>
    <row r="10" spans="1:4">
      <c s="4" r="A10" t="s">
        <v>435</v>
      </c>
      <c s="7" r="B10" t="n">
        <v>2623933</v>
      </c>
      <c s="12" r="C10" t="n">
        <v>17500000</v>
      </c>
    </row>
    <row r="11" spans="1:4">
      <c s="4" r="A11" t="s">
        <v>433</v>
      </c>
      <c s="4" r="B11" t="s">
        <v>436</v>
      </c>
    </row>
    <row r="12" spans="1:4">
      <c s="4" r="A12" t="s">
        <v>437</v>
      </c>
      <c s="4" r="B12" t="s">
        <v>438</v>
      </c>
      <c s="4" r="C12" t="s">
        <v>438</v>
      </c>
    </row>
    <row r="13" spans="1:4">
      <c s="4" r="A13" t="s">
        <v>439</v>
      </c>
      <c s="4" r="B13" t="s">
        <v>404</v>
      </c>
    </row>
    <row r="14" spans="1:4">
      <c s="4" r="A14" t="s">
        <v>440</v>
      </c>
    </row>
    <row r="15" spans="1:4">
      <c s="3" r="A15" t="s">
        <v>429</v>
      </c>
    </row>
    <row r="16" spans="1:4">
      <c s="4" r="A16" t="s">
        <v>432</v>
      </c>
      <c s="7" r="B16" t="n">
        <v>6747254</v>
      </c>
      <c s="12" r="C16" t="n">
        <v>45000000</v>
      </c>
    </row>
    <row r="17" spans="1:4">
      <c s="4" r="A17" t="s">
        <v>435</v>
      </c>
      <c s="7" r="B17" t="n">
        <v>3373627</v>
      </c>
      <c s="12" r="C17" t="n">
        <v>22500000</v>
      </c>
    </row>
    <row r="18" spans="1:4">
      <c s="4" r="A18" t="s">
        <v>437</v>
      </c>
      <c s="4" r="B18" t="s">
        <v>438</v>
      </c>
      <c s="4" r="C18" t="s">
        <v>438</v>
      </c>
    </row>
    <row r="19" spans="1:4">
      <c s="4" r="A19" t="s">
        <v>441</v>
      </c>
    </row>
    <row r="20" spans="1:4">
      <c s="3" r="A20" t="s">
        <v>429</v>
      </c>
    </row>
    <row r="21" spans="1:4">
      <c s="4" r="A21" t="s">
        <v>432</v>
      </c>
      <c s="7" r="B21" t="n">
        <v>14993897</v>
      </c>
      <c s="12" r="C21" t="n">
        <v>100000000</v>
      </c>
    </row>
    <row r="22" spans="1:4">
      <c s="4" r="A22" t="s">
        <v>435</v>
      </c>
      <c s="7" r="B22" t="n">
        <v>14993897</v>
      </c>
      <c s="12" r="C22" t="n">
        <v>100000000</v>
      </c>
    </row>
    <row r="23" spans="1:4">
      <c s="4" r="A23" t="s">
        <v>433</v>
      </c>
      <c s="4" r="B23" t="s">
        <v>442</v>
      </c>
    </row>
    <row r="24" spans="1:4">
      <c s="4" r="A24" t="s">
        <v>437</v>
      </c>
      <c s="4" r="B24" t="s">
        <v>256</v>
      </c>
      <c s="4" r="C24" t="s">
        <v>256</v>
      </c>
    </row>
    <row r="25" spans="1:4">
      <c s="4" r="A25" t="s">
        <v>439</v>
      </c>
      <c s="4" r="B25"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0"/>
    <col customWidth="1" max="2" min="2" width="31"/>
    <col customWidth="1" max="3" min="3" width="31"/>
    <col customWidth="1" max="4" min="4" width="31"/>
    <col customWidth="1" max="5" min="5" width="31"/>
  </cols>
  <sheetData>
    <row r="1" spans="1:5">
      <c s="1" r="A1" t="s">
        <v>444</v>
      </c>
      <c s="2" r="B1" t="s">
        <v>76</v>
      </c>
      <c s="2" r="D1" t="s">
        <v>1</v>
      </c>
    </row>
    <row r="2" spans="1:5">
      <c s="2" r="B2" t="s">
        <v>445</v>
      </c>
      <c s="2" r="C2" t="s">
        <v>446</v>
      </c>
      <c s="2" r="D2" t="s">
        <v>445</v>
      </c>
      <c s="2" r="E2" t="s">
        <v>446</v>
      </c>
    </row>
    <row r="3" spans="1:5">
      <c s="4" r="A3" t="s">
        <v>447</v>
      </c>
    </row>
    <row r="4" spans="1:5">
      <c s="3" r="A4" t="s">
        <v>448</v>
      </c>
    </row>
    <row r="5" spans="1:5">
      <c s="4" r="A5" t="s">
        <v>449</v>
      </c>
      <c s="6" r="B5" t="n">
        <v>2</v>
      </c>
      <c s="6" r="C5" t="n">
        <v>2</v>
      </c>
      <c s="6" r="D5" t="n">
        <v>2</v>
      </c>
      <c s="6" r="E5" t="n">
        <v>2</v>
      </c>
    </row>
    <row r="6" spans="1:5">
      <c s="4" r="A6" t="s">
        <v>450</v>
      </c>
      <c s="4" r="B6" t="s">
        <v>451</v>
      </c>
      <c s="4" r="C6" t="s">
        <v>452</v>
      </c>
      <c s="4" r="D6" t="s">
        <v>453</v>
      </c>
      <c s="4" r="E6" t="s">
        <v>453</v>
      </c>
    </row>
    <row r="7" spans="1:5">
      <c s="4" r="A7" t="s">
        <v>454</v>
      </c>
    </row>
    <row r="8" spans="1:5">
      <c s="3" r="A8" t="s">
        <v>448</v>
      </c>
    </row>
    <row r="9" spans="1:5">
      <c s="4" r="A9" t="s">
        <v>455</v>
      </c>
      <c s="6" r="B9" t="n">
        <v>2</v>
      </c>
      <c s="6" r="C9" t="n">
        <v>2</v>
      </c>
      <c s="6" r="D9" t="n">
        <v>2</v>
      </c>
      <c s="6" r="E9" t="n">
        <v>2</v>
      </c>
    </row>
    <row r="10" spans="1:5">
      <c s="4" r="A10" t="s">
        <v>450</v>
      </c>
      <c s="4" r="B10" t="s">
        <v>456</v>
      </c>
      <c s="4" r="C10" t="s">
        <v>457</v>
      </c>
      <c s="4" r="D10" t="s">
        <v>458</v>
      </c>
      <c s="4" r="E10" t="s">
        <v>4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23</v>
      </c>
    </row>
    <row r="3" spans="1:3">
      <c s="3" r="A3" t="s">
        <v>461</v>
      </c>
    </row>
    <row r="4" spans="1:3">
      <c s="4" r="A4" t="s">
        <v>462</v>
      </c>
      <c s="4" r="B4" t="s">
        <v>271</v>
      </c>
    </row>
    <row r="5" spans="1:3">
      <c s="4" r="A5" t="s">
        <v>463</v>
      </c>
      <c s="4" r="B5" t="s">
        <v>438</v>
      </c>
    </row>
    <row r="6" spans="1:3">
      <c s="4" r="A6" t="s">
        <v>464</v>
      </c>
      <c s="7" r="B6" t="n">
        <v>2638000</v>
      </c>
      <c s="7" r="C6" t="n">
        <v>212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465</v>
      </c>
      <c s="2" r="B1" t="s">
        <v>1</v>
      </c>
    </row>
    <row r="2" spans="1:4">
      <c s="2" r="B2" t="s">
        <v>2</v>
      </c>
      <c s="2" r="C2" t="s">
        <v>77</v>
      </c>
      <c s="2" r="D2" t="s">
        <v>23</v>
      </c>
    </row>
    <row r="3" spans="1:4">
      <c s="4" r="A3" t="s">
        <v>466</v>
      </c>
    </row>
    <row r="4" spans="1:4">
      <c s="3" r="A4" t="s">
        <v>467</v>
      </c>
    </row>
    <row r="5" spans="1:4">
      <c s="4" r="A5" t="s">
        <v>468</v>
      </c>
      <c s="7" r="B5" t="n">
        <v>1265476</v>
      </c>
      <c s="7" r="D5" t="n">
        <v>722028</v>
      </c>
    </row>
    <row r="6" spans="1:4">
      <c s="4" r="A6" t="s">
        <v>469</v>
      </c>
      <c s="6" r="B6" t="n">
        <v>484919</v>
      </c>
      <c s="7" r="C6" t="n">
        <v>599120</v>
      </c>
    </row>
    <row r="7" spans="1:4">
      <c s="4" r="A7" t="s">
        <v>470</v>
      </c>
      <c s="6" r="B7" t="n">
        <v>0</v>
      </c>
      <c s="7" r="C7" t="n">
        <v>455373</v>
      </c>
    </row>
    <row r="8" spans="1:4">
      <c s="4" r="A8" t="s">
        <v>471</v>
      </c>
    </row>
    <row r="9" spans="1:4">
      <c s="3" r="A9" t="s">
        <v>467</v>
      </c>
    </row>
    <row r="10" spans="1:4">
      <c s="4" r="A10" t="s">
        <v>468</v>
      </c>
      <c s="7" r="B10" t="n">
        <v>2037104</v>
      </c>
      <c s="7" r="D10" t="n">
        <v>20931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472</v>
      </c>
      <c s="2" r="B1" t="s">
        <v>76</v>
      </c>
      <c s="2" r="D1" t="s">
        <v>1</v>
      </c>
    </row>
    <row r="2" spans="1:5">
      <c s="2" r="B2" t="s">
        <v>2</v>
      </c>
      <c s="2" r="C2" t="s">
        <v>77</v>
      </c>
      <c s="2" r="D2" t="s">
        <v>2</v>
      </c>
      <c s="2" r="E2" t="s">
        <v>77</v>
      </c>
    </row>
    <row r="3" spans="1:5">
      <c s="3" r="A3" t="s">
        <v>473</v>
      </c>
    </row>
    <row r="4" spans="1:5">
      <c s="4" r="A4" t="s">
        <v>79</v>
      </c>
      <c s="7" r="B4" t="n">
        <v>96293622</v>
      </c>
      <c s="7" r="C4" t="n">
        <v>150170868</v>
      </c>
      <c s="7" r="D4" t="n">
        <v>327177025</v>
      </c>
      <c s="7" r="E4" t="n">
        <v>331209443</v>
      </c>
    </row>
    <row r="5" spans="1:5">
      <c s="4" r="A5" t="s">
        <v>80</v>
      </c>
      <c s="6" r="B5" t="n">
        <v>95671721</v>
      </c>
      <c s="6" r="C5" t="n">
        <v>149129426</v>
      </c>
      <c s="6" r="D5" t="n">
        <v>324958268</v>
      </c>
      <c s="6" r="E5" t="n">
        <v>328853778</v>
      </c>
    </row>
    <row r="6" spans="1:5">
      <c s="3" r="A6" t="s">
        <v>474</v>
      </c>
    </row>
    <row r="7" spans="1:5">
      <c s="4" r="A7" t="s">
        <v>83</v>
      </c>
      <c s="6" r="B7" t="n">
        <v>180371</v>
      </c>
      <c s="6" r="C7" t="n">
        <v>209190</v>
      </c>
      <c s="6" r="D7" t="n">
        <v>532676</v>
      </c>
      <c s="6" r="E7" t="n">
        <v>570719</v>
      </c>
    </row>
    <row r="8" spans="1:5">
      <c s="4" r="A8" t="s">
        <v>84</v>
      </c>
      <c s="6" r="B8" t="n">
        <v>460664</v>
      </c>
      <c s="6" r="C8" t="n">
        <v>375992</v>
      </c>
      <c s="6" r="D8" t="n">
        <v>1374340</v>
      </c>
      <c s="6" r="E8" t="n">
        <v>1167947</v>
      </c>
    </row>
    <row r="9" spans="1:5">
      <c s="4" r="A9" t="s">
        <v>85</v>
      </c>
      <c s="6" r="B9" t="n">
        <v>641035</v>
      </c>
      <c s="6" r="C9" t="n">
        <v>585182</v>
      </c>
      <c s="6" r="D9" t="n">
        <v>1907016</v>
      </c>
      <c s="6" r="E9" t="n">
        <v>1738666</v>
      </c>
    </row>
    <row r="10" spans="1:5">
      <c s="4" r="A10" t="s">
        <v>475</v>
      </c>
      <c s="6" r="B10" t="n">
        <v>-19134</v>
      </c>
      <c s="6" r="C10" t="n">
        <v>456260</v>
      </c>
      <c s="6" r="D10" t="n">
        <v>311741</v>
      </c>
      <c s="6" r="E10" t="n">
        <v>616999</v>
      </c>
    </row>
    <row r="11" spans="1:5">
      <c s="4" r="A11" t="s">
        <v>476</v>
      </c>
      <c s="6" r="B11" t="n">
        <v>22811</v>
      </c>
      <c s="6" r="C11" t="n">
        <v>38232</v>
      </c>
      <c s="6" r="D11" t="n">
        <v>58532</v>
      </c>
      <c s="6" r="E11" t="n">
        <v>49164</v>
      </c>
    </row>
    <row r="12" spans="1:5">
      <c s="4" r="A12" t="s">
        <v>477</v>
      </c>
    </row>
    <row r="13" spans="1:5">
      <c s="3" r="A13" t="s">
        <v>473</v>
      </c>
    </row>
    <row r="14" spans="1:5">
      <c s="4" r="A14" t="s">
        <v>79</v>
      </c>
      <c s="6" r="B14" t="n">
        <v>95261933</v>
      </c>
      <c s="6" r="C14" t="n">
        <v>148614443</v>
      </c>
      <c s="6" r="D14" t="n">
        <v>323872354</v>
      </c>
      <c s="6" r="E14" t="n">
        <v>326924561</v>
      </c>
    </row>
    <row r="15" spans="1:5">
      <c s="4" r="A15" t="s">
        <v>80</v>
      </c>
      <c s="6" r="B15" t="n">
        <v>95132071</v>
      </c>
      <c s="6" r="C15" t="n">
        <v>148183172</v>
      </c>
      <c s="6" r="D15" t="n">
        <v>323187016</v>
      </c>
      <c s="6" r="E15" t="n">
        <v>326118391</v>
      </c>
    </row>
    <row r="16" spans="1:5">
      <c s="3" r="A16" t="s">
        <v>474</v>
      </c>
    </row>
    <row r="17" spans="1:5">
      <c s="4" r="A17" t="s">
        <v>83</v>
      </c>
      <c s="6" r="B17" t="n">
        <v>76659</v>
      </c>
      <c s="6" r="C17" t="n">
        <v>92974</v>
      </c>
      <c s="6" r="D17" t="n">
        <v>226390</v>
      </c>
      <c s="6" r="E17" t="n">
        <v>253654</v>
      </c>
    </row>
    <row r="18" spans="1:5">
      <c s="4" r="A18" t="s">
        <v>84</v>
      </c>
      <c s="6" r="B18" t="n">
        <v>32247</v>
      </c>
      <c s="6" r="C18" t="n">
        <v>46997</v>
      </c>
      <c s="6" r="D18" t="n">
        <v>162376</v>
      </c>
      <c s="6" r="E18" t="n">
        <v>145987</v>
      </c>
    </row>
    <row r="19" spans="1:5">
      <c s="4" r="A19" t="s">
        <v>85</v>
      </c>
      <c s="6" r="B19" t="n">
        <v>108906</v>
      </c>
      <c s="6" r="C19" t="n">
        <v>139971</v>
      </c>
      <c s="6" r="D19" t="n">
        <v>388766</v>
      </c>
      <c s="6" r="E19" t="n">
        <v>399641</v>
      </c>
    </row>
    <row r="20" spans="1:5">
      <c s="4" r="A20" t="s">
        <v>475</v>
      </c>
      <c s="6" r="B20" t="n">
        <v>20956</v>
      </c>
      <c s="6" r="C20" t="n">
        <v>291300</v>
      </c>
      <c s="6" r="D20" t="n">
        <v>296572</v>
      </c>
      <c s="6" r="E20" t="n">
        <v>406529</v>
      </c>
    </row>
    <row r="21" spans="1:5">
      <c s="4" r="A21" t="s">
        <v>476</v>
      </c>
      <c s="6" r="B21" t="n">
        <v>7804</v>
      </c>
      <c s="6" r="C21" t="n">
        <v>34021</v>
      </c>
      <c s="6" r="D21" t="n">
        <v>23701</v>
      </c>
      <c s="6" r="E21" t="n">
        <v>108367</v>
      </c>
    </row>
    <row r="22" spans="1:5">
      <c s="4" r="A22" t="s">
        <v>478</v>
      </c>
    </row>
    <row r="23" spans="1:5">
      <c s="3" r="A23" t="s">
        <v>473</v>
      </c>
    </row>
    <row r="24" spans="1:5">
      <c s="4" r="A24" t="s">
        <v>79</v>
      </c>
      <c s="6" r="B24" t="n">
        <v>1028259</v>
      </c>
      <c s="6" r="C24" t="n">
        <v>1541186</v>
      </c>
      <c s="6" r="D24" t="n">
        <v>3276141</v>
      </c>
      <c s="6" r="E24" t="n">
        <v>4235307</v>
      </c>
    </row>
    <row r="25" spans="1:5">
      <c s="4" r="A25" t="s">
        <v>80</v>
      </c>
      <c s="6" r="B25" t="n">
        <v>539650</v>
      </c>
      <c s="6" r="C25" t="n">
        <v>946254</v>
      </c>
      <c s="6" r="D25" t="n">
        <v>1771252</v>
      </c>
      <c s="6" r="E25" t="n">
        <v>2735387</v>
      </c>
    </row>
    <row r="26" spans="1:5">
      <c s="3" r="A26" t="s">
        <v>474</v>
      </c>
    </row>
    <row r="27" spans="1:5">
      <c s="4" r="A27" t="s">
        <v>83</v>
      </c>
      <c s="6" r="B27" t="n">
        <v>76658</v>
      </c>
      <c s="6" r="C27" t="n">
        <v>92973</v>
      </c>
      <c s="6" r="D27" t="n">
        <v>226387</v>
      </c>
      <c s="6" r="E27" t="n">
        <v>253653</v>
      </c>
    </row>
    <row r="28" spans="1:5">
      <c s="4" r="A28" t="s">
        <v>84</v>
      </c>
      <c s="6" r="B28" t="n">
        <v>32246</v>
      </c>
      <c s="6" r="C28" t="n">
        <v>46999</v>
      </c>
      <c s="6" r="D28" t="n">
        <v>162373</v>
      </c>
      <c s="6" r="E28" t="n">
        <v>145993</v>
      </c>
    </row>
    <row r="29" spans="1:5">
      <c s="4" r="A29" t="s">
        <v>85</v>
      </c>
      <c s="6" r="B29" t="n">
        <v>108904</v>
      </c>
      <c s="6" r="C29" t="n">
        <v>139972</v>
      </c>
      <c s="6" r="D29" t="n">
        <v>388760</v>
      </c>
      <c s="6" r="E29" t="n">
        <v>399646</v>
      </c>
    </row>
    <row r="30" spans="1:5">
      <c s="4" r="A30" t="s">
        <v>475</v>
      </c>
      <c s="6" r="B30" t="n">
        <v>379705</v>
      </c>
      <c s="6" r="C30" t="n">
        <v>454960</v>
      </c>
      <c s="6" r="D30" t="n">
        <v>1116129</v>
      </c>
      <c s="6" r="E30" t="n">
        <v>1100274</v>
      </c>
    </row>
    <row r="31" spans="1:5">
      <c s="4" r="A31" t="s">
        <v>476</v>
      </c>
      <c s="6" r="B31" t="n">
        <v>7804</v>
      </c>
      <c s="6" r="C31" t="n">
        <v>1544</v>
      </c>
      <c s="6" r="D31" t="n">
        <v>17154</v>
      </c>
      <c s="6" r="E31" t="n">
        <v>9311</v>
      </c>
    </row>
    <row r="32" spans="1:5">
      <c s="4" r="A32" t="s">
        <v>479</v>
      </c>
    </row>
    <row r="33" spans="1:5">
      <c s="3" r="A33" t="s">
        <v>473</v>
      </c>
    </row>
    <row r="34" spans="1:5">
      <c s="4" r="A34" t="s">
        <v>79</v>
      </c>
      <c s="6" r="B34" t="n">
        <v>3430</v>
      </c>
      <c s="6" r="C34" t="n">
        <v>15239</v>
      </c>
      <c s="6" r="D34" t="n">
        <v>28530</v>
      </c>
      <c s="6" r="E34" t="n">
        <v>49575</v>
      </c>
    </row>
    <row r="35" spans="1:5">
      <c s="4" r="A35" t="s">
        <v>80</v>
      </c>
      <c s="4" r="B35" t="s">
        <v>35</v>
      </c>
      <c s="4" r="C35" t="s">
        <v>35</v>
      </c>
      <c s="4" r="D35" t="s">
        <v>35</v>
      </c>
    </row>
    <row r="36" spans="1:5">
      <c s="3" r="A36" t="s">
        <v>474</v>
      </c>
    </row>
    <row r="37" spans="1:5">
      <c s="4" r="A37" t="s">
        <v>83</v>
      </c>
      <c s="6" r="B37" t="n">
        <v>9019</v>
      </c>
      <c s="6" r="C37" t="n">
        <v>23243</v>
      </c>
      <c s="6" r="D37" t="n">
        <v>26634</v>
      </c>
      <c s="6" r="E37" t="n">
        <v>63412</v>
      </c>
    </row>
    <row r="38" spans="1:5">
      <c s="4" r="A38" t="s">
        <v>84</v>
      </c>
      <c s="6" r="B38" t="n">
        <v>4607</v>
      </c>
      <c s="6" r="C38" t="n">
        <v>46999</v>
      </c>
      <c s="6" r="D38" t="n">
        <v>23197</v>
      </c>
      <c s="6" r="E38" t="n">
        <v>145994</v>
      </c>
    </row>
    <row r="39" spans="1:5">
      <c s="4" r="A39" t="s">
        <v>85</v>
      </c>
      <c s="6" r="B39" t="n">
        <v>13626</v>
      </c>
      <c s="6" r="C39" t="n">
        <v>70242</v>
      </c>
      <c s="6" r="D39" t="n">
        <v>49831</v>
      </c>
      <c s="6" r="E39" t="n">
        <v>209406</v>
      </c>
    </row>
    <row r="40" spans="1:5">
      <c s="4" r="A40" t="s">
        <v>475</v>
      </c>
      <c s="6" r="B40" t="n">
        <v>-10196</v>
      </c>
      <c s="6" r="C40" t="n">
        <v>-55003</v>
      </c>
      <c s="6" r="D40" t="n">
        <v>-21301</v>
      </c>
      <c s="6" r="E40" t="n">
        <v>-159831</v>
      </c>
    </row>
    <row r="41" spans="1:5">
      <c s="4" r="A41" t="s">
        <v>476</v>
      </c>
      <c s="6" r="B41" t="n">
        <v>2745</v>
      </c>
      <c s="6" r="C41" t="n">
        <v>1785</v>
      </c>
      <c s="6" r="D41" t="n">
        <v>7876</v>
      </c>
      <c s="6" r="E41" t="n">
        <v>8965</v>
      </c>
    </row>
    <row r="42" spans="1:5">
      <c s="4" r="A42" t="s">
        <v>480</v>
      </c>
    </row>
    <row r="43" spans="1:5">
      <c s="3" r="A43" t="s">
        <v>473</v>
      </c>
    </row>
    <row r="44" spans="1:5">
      <c s="4" r="A44" t="s">
        <v>79</v>
      </c>
      <c s="4" r="B44" t="s">
        <v>35</v>
      </c>
      <c s="4" r="C44" t="s">
        <v>35</v>
      </c>
      <c s="4" r="D44" t="s">
        <v>35</v>
      </c>
      <c s="4" r="E44" t="s">
        <v>35</v>
      </c>
    </row>
    <row r="45" spans="1:5">
      <c s="4" r="A45" t="s">
        <v>80</v>
      </c>
      <c s="4" r="B45" t="s">
        <v>35</v>
      </c>
      <c s="4" r="C45" t="s">
        <v>35</v>
      </c>
      <c s="4" r="D45" t="s">
        <v>35</v>
      </c>
      <c s="4" r="E45" t="s">
        <v>35</v>
      </c>
    </row>
    <row r="46" spans="1:5">
      <c s="3" r="A46" t="s">
        <v>474</v>
      </c>
    </row>
    <row r="47" spans="1:5">
      <c s="4" r="A47" t="s">
        <v>83</v>
      </c>
      <c s="6" r="B47" t="n">
        <v>18035</v>
      </c>
      <c s="4" r="C47" t="s">
        <v>35</v>
      </c>
      <c s="6" r="D47" t="n">
        <v>53265</v>
      </c>
      <c s="4" r="E47" t="s">
        <v>35</v>
      </c>
    </row>
    <row r="48" spans="1:5">
      <c s="4" r="A48" t="s">
        <v>84</v>
      </c>
      <c s="6" r="B48" t="n">
        <v>391564</v>
      </c>
      <c s="6" r="C48" t="n">
        <v>234997</v>
      </c>
      <c s="6" r="D48" t="n">
        <v>1026394</v>
      </c>
      <c s="6" r="E48" t="n">
        <v>729973</v>
      </c>
    </row>
    <row r="49" spans="1:5">
      <c s="4" r="A49" t="s">
        <v>85</v>
      </c>
      <c s="6" r="B49" t="n">
        <v>409599</v>
      </c>
      <c s="6" r="C49" t="n">
        <v>234997</v>
      </c>
      <c s="6" r="D49" t="n">
        <v>1079659</v>
      </c>
      <c s="6" r="E49" t="n">
        <v>729973</v>
      </c>
    </row>
    <row r="50" spans="1:5">
      <c s="4" r="A50" t="s">
        <v>475</v>
      </c>
      <c s="6" r="B50" t="n">
        <v>-409599</v>
      </c>
      <c s="6" r="C50" t="n">
        <v>-234997</v>
      </c>
      <c s="6" r="D50" t="n">
        <v>-1079659</v>
      </c>
      <c s="6" r="E50" t="n">
        <v>-729973</v>
      </c>
    </row>
    <row r="51" spans="1:5">
      <c s="4" r="A51" t="s">
        <v>476</v>
      </c>
      <c s="7" r="B51" t="n">
        <v>4458</v>
      </c>
      <c s="7" r="C51" t="n">
        <v>882</v>
      </c>
      <c s="7" r="D51" t="n">
        <v>9801</v>
      </c>
      <c s="7" r="E51" t="n">
        <v>5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96293622</v>
      </c>
      <c s="7" r="C4" t="n">
        <v>150170868</v>
      </c>
      <c s="7" r="D4" t="n">
        <v>327177025</v>
      </c>
      <c s="7" r="E4" t="n">
        <v>331209443</v>
      </c>
    </row>
    <row r="5" spans="1:5">
      <c s="4" r="A5" t="s">
        <v>80</v>
      </c>
      <c s="6" r="B5" t="n">
        <v>95671721</v>
      </c>
      <c s="6" r="C5" t="n">
        <v>149129426</v>
      </c>
      <c s="6" r="D5" t="n">
        <v>324958268</v>
      </c>
      <c s="6" r="E5" t="n">
        <v>328853778</v>
      </c>
    </row>
    <row r="6" spans="1:5">
      <c s="4" r="A6" t="s">
        <v>81</v>
      </c>
      <c s="6" r="B6" t="n">
        <v>621901</v>
      </c>
      <c s="6" r="C6" t="n">
        <v>1041442</v>
      </c>
      <c s="6" r="D6" t="n">
        <v>2218757</v>
      </c>
      <c s="6" r="E6" t="n">
        <v>2355665</v>
      </c>
    </row>
    <row r="7" spans="1:5">
      <c s="3" r="A7" t="s">
        <v>82</v>
      </c>
    </row>
    <row r="8" spans="1:5">
      <c s="4" r="A8" t="s">
        <v>83</v>
      </c>
      <c s="6" r="B8" t="n">
        <v>180371</v>
      </c>
      <c s="6" r="C8" t="n">
        <v>209190</v>
      </c>
      <c s="6" r="D8" t="n">
        <v>532676</v>
      </c>
      <c s="6" r="E8" t="n">
        <v>570719</v>
      </c>
    </row>
    <row r="9" spans="1:5">
      <c s="4" r="A9" t="s">
        <v>84</v>
      </c>
      <c s="6" r="B9" t="n">
        <v>460664</v>
      </c>
      <c s="6" r="C9" t="n">
        <v>375992</v>
      </c>
      <c s="6" r="D9" t="n">
        <v>1374340</v>
      </c>
      <c s="6" r="E9" t="n">
        <v>1167947</v>
      </c>
    </row>
    <row r="10" spans="1:5">
      <c s="4" r="A10" t="s">
        <v>85</v>
      </c>
      <c s="6" r="B10" t="n">
        <v>641035</v>
      </c>
      <c s="6" r="C10" t="n">
        <v>585182</v>
      </c>
      <c s="6" r="D10" t="n">
        <v>1907016</v>
      </c>
      <c s="6" r="E10" t="n">
        <v>1738666</v>
      </c>
    </row>
    <row r="11" spans="1:5">
      <c s="4" r="A11" t="s">
        <v>86</v>
      </c>
      <c s="6" r="B11" t="n">
        <v>-19134</v>
      </c>
      <c s="6" r="C11" t="n">
        <v>456260</v>
      </c>
      <c s="6" r="D11" t="n">
        <v>311741</v>
      </c>
      <c s="6" r="E11" t="n">
        <v>616999</v>
      </c>
    </row>
    <row r="12" spans="1:5">
      <c s="3" r="A12" t="s">
        <v>87</v>
      </c>
    </row>
    <row r="13" spans="1:5">
      <c s="4" r="A13" t="s">
        <v>88</v>
      </c>
      <c s="6" r="B13" t="n">
        <v>18811</v>
      </c>
      <c s="6" r="C13" t="n">
        <v>99754</v>
      </c>
      <c s="6" r="D13" t="n">
        <v>233274</v>
      </c>
      <c s="6" r="E13" t="n">
        <v>214122</v>
      </c>
    </row>
    <row r="14" spans="1:5">
      <c s="4" r="A14" t="s">
        <v>89</v>
      </c>
      <c s="6" r="B14" t="n">
        <v>-202803</v>
      </c>
      <c s="6" r="C14" t="n">
        <v>-622156</v>
      </c>
      <c s="6" r="D14" t="n">
        <v>-1331835</v>
      </c>
      <c s="6" r="E14" t="n">
        <v>-2050389</v>
      </c>
    </row>
    <row r="15" spans="1:5">
      <c s="4" r="A15" t="s">
        <v>90</v>
      </c>
      <c s="4" r="B15" t="s">
        <v>35</v>
      </c>
      <c s="4" r="C15" t="s">
        <v>35</v>
      </c>
      <c s="6" r="D15" t="n">
        <v>2707</v>
      </c>
      <c s="6" r="E15" t="n">
        <v>-8254</v>
      </c>
    </row>
    <row r="16" spans="1:5">
      <c s="4" r="A16" t="s">
        <v>91</v>
      </c>
      <c s="4" r="B16" t="s">
        <v>35</v>
      </c>
      <c s="6" r="C16" t="n">
        <v>-209638</v>
      </c>
      <c s="4" r="D16" t="s">
        <v>35</v>
      </c>
      <c s="6" r="E16" t="n">
        <v>-209638</v>
      </c>
    </row>
    <row r="17" spans="1:5">
      <c s="4" r="A17" t="s">
        <v>92</v>
      </c>
      <c s="6" r="B17" t="n">
        <v>3091</v>
      </c>
      <c s="6" r="C17" t="n">
        <v>-29</v>
      </c>
      <c s="6" r="D17" t="n">
        <v>6546</v>
      </c>
      <c s="6" r="E17" t="n">
        <v>133</v>
      </c>
    </row>
    <row r="18" spans="1:5">
      <c s="4" r="A18" t="s">
        <v>93</v>
      </c>
      <c s="6" r="B18" t="n">
        <v>-180901</v>
      </c>
      <c s="6" r="C18" t="n">
        <v>-732069</v>
      </c>
      <c s="6" r="D18" t="n">
        <v>-1089308</v>
      </c>
      <c s="6" r="E18" t="n">
        <v>-2054026</v>
      </c>
    </row>
    <row r="19" spans="1:5">
      <c s="4" r="A19" t="s">
        <v>94</v>
      </c>
      <c s="6" r="B19" t="n">
        <v>-200035</v>
      </c>
      <c s="6" r="C19" t="n">
        <v>-275809</v>
      </c>
      <c s="6" r="D19" t="n">
        <v>-777567</v>
      </c>
      <c s="6" r="E19" t="n">
        <v>-1437027</v>
      </c>
    </row>
    <row r="20" spans="1:5">
      <c s="4" r="A20" t="s">
        <v>95</v>
      </c>
      <c s="4" r="B20" t="s">
        <v>35</v>
      </c>
      <c s="6" r="C20" t="n">
        <v>78350</v>
      </c>
      <c s="6" r="D20" t="n">
        <v>87737</v>
      </c>
      <c s="6" r="E20" t="n">
        <v>186022</v>
      </c>
    </row>
    <row r="21" spans="1:5">
      <c s="4" r="A21" t="s">
        <v>96</v>
      </c>
      <c s="6" r="B21" t="n">
        <v>-200035</v>
      </c>
      <c s="6" r="C21" t="n">
        <v>-354159</v>
      </c>
      <c s="6" r="D21" t="n">
        <v>-865304</v>
      </c>
      <c s="6" r="E21" t="n">
        <v>-1623049</v>
      </c>
    </row>
    <row r="22" spans="1:5">
      <c s="3" r="A22" t="s">
        <v>97</v>
      </c>
    </row>
    <row r="23" spans="1:5">
      <c s="4" r="A23" t="s">
        <v>98</v>
      </c>
      <c s="4" r="B23" t="s">
        <v>35</v>
      </c>
      <c s="6" r="C23" t="n">
        <v>1373179</v>
      </c>
      <c s="6" r="D23" t="n">
        <v>4543918</v>
      </c>
      <c s="6" r="E23" t="n">
        <v>-2734650</v>
      </c>
    </row>
    <row r="24" spans="1:5">
      <c s="4" r="A24" t="s">
        <v>99</v>
      </c>
      <c s="4" r="B24" t="s">
        <v>35</v>
      </c>
      <c s="6" r="C24" t="n">
        <v>-229737</v>
      </c>
      <c s="6" r="D24" t="n">
        <v>-246791</v>
      </c>
      <c s="6" r="E24" t="n">
        <v>-693675</v>
      </c>
    </row>
    <row r="25" spans="1:5">
      <c s="4" r="A25" t="s">
        <v>100</v>
      </c>
      <c s="4" r="B25" t="s">
        <v>35</v>
      </c>
      <c s="6" r="C25" t="n">
        <v>1602916</v>
      </c>
      <c s="6" r="D25" t="n">
        <v>4790709</v>
      </c>
      <c s="6" r="E25" t="n">
        <v>-2040975</v>
      </c>
    </row>
    <row r="26" spans="1:5">
      <c s="4" r="A26" t="s">
        <v>101</v>
      </c>
      <c s="6" r="B26" t="n">
        <v>-200035</v>
      </c>
      <c s="6" r="C26" t="n">
        <v>1248757</v>
      </c>
      <c s="6" r="D26" t="n">
        <v>3925405</v>
      </c>
      <c s="6" r="E26" t="n">
        <v>-3664024</v>
      </c>
    </row>
    <row r="27" spans="1:5">
      <c s="4" r="A27" t="s">
        <v>102</v>
      </c>
      <c s="6" r="B27" t="n">
        <v>-35</v>
      </c>
      <c s="6" r="C27" t="n">
        <v>-123</v>
      </c>
      <c s="6" r="D27" t="n">
        <v>93</v>
      </c>
      <c s="6" r="E27" t="n">
        <v>-1100</v>
      </c>
    </row>
    <row r="28" spans="1:5">
      <c s="4" r="A28" t="s">
        <v>103</v>
      </c>
      <c s="6" r="B28" t="n">
        <v>-200000</v>
      </c>
      <c s="6" r="C28" t="n">
        <v>1248880</v>
      </c>
      <c s="6" r="D28" t="n">
        <v>3925312</v>
      </c>
      <c s="6" r="E28" t="n">
        <v>-3662924</v>
      </c>
    </row>
    <row r="29" spans="1:5">
      <c s="3" r="A29" t="s">
        <v>103</v>
      </c>
    </row>
    <row r="30" spans="1:5">
      <c s="4" r="A30" t="s">
        <v>104</v>
      </c>
      <c s="6" r="B30" t="n">
        <v>-200000</v>
      </c>
      <c s="6" r="C30" t="n">
        <v>-354036</v>
      </c>
      <c s="6" r="D30" t="n">
        <v>-865397</v>
      </c>
      <c s="6" r="E30" t="n">
        <v>-1621949</v>
      </c>
    </row>
    <row r="31" spans="1:5">
      <c s="4" r="A31" t="s">
        <v>105</v>
      </c>
      <c s="4" r="B31" t="s">
        <v>35</v>
      </c>
      <c s="6" r="C31" t="n">
        <v>1602916</v>
      </c>
      <c s="6" r="D31" t="n">
        <v>4790709</v>
      </c>
      <c s="6" r="E31" t="n">
        <v>-2040975</v>
      </c>
    </row>
    <row r="32" spans="1:5">
      <c s="4" r="A32" t="s">
        <v>103</v>
      </c>
      <c s="7" r="B32" t="n">
        <v>-200000</v>
      </c>
      <c s="7" r="C32" t="n">
        <v>1248880</v>
      </c>
      <c s="7" r="D32" t="n">
        <v>3925312</v>
      </c>
      <c s="7" r="E32" t="n">
        <v>-3662924</v>
      </c>
    </row>
    <row r="33" spans="1:5">
      <c s="3" r="A33" t="s">
        <v>106</v>
      </c>
    </row>
    <row r="34" spans="1:5">
      <c s="4" r="A34" t="s">
        <v>107</v>
      </c>
      <c s="9" r="B34" t="n">
        <v>-0.05</v>
      </c>
      <c s="9" r="C34" t="n">
        <v>-0.09</v>
      </c>
      <c s="9" r="D34" t="n">
        <v>-0.21</v>
      </c>
      <c s="9" r="E34" t="n">
        <v>-0.4</v>
      </c>
    </row>
    <row r="35" spans="1:5">
      <c s="4" r="A35" t="s">
        <v>108</v>
      </c>
      <c s="4" r="B35" t="s">
        <v>35</v>
      </c>
      <c s="10" r="C35" t="n">
        <v>0.4</v>
      </c>
      <c s="10" r="D35" t="n">
        <v>1.19</v>
      </c>
      <c s="10" r="E35" t="n">
        <v>-0.51</v>
      </c>
    </row>
    <row r="36" spans="1:5">
      <c s="4" r="A36" t="s">
        <v>109</v>
      </c>
      <c s="9" r="B36" t="n">
        <v>-0.05</v>
      </c>
      <c s="9" r="C36" t="n">
        <v>0.31</v>
      </c>
      <c s="9" r="D36" t="n">
        <v>0.98</v>
      </c>
      <c s="9" r="E36" t="n">
        <v>-0.91</v>
      </c>
    </row>
    <row r="37" spans="1:5">
      <c s="3" r="A37" t="s">
        <v>110</v>
      </c>
    </row>
    <row r="38" spans="1:5">
      <c s="4" r="A38" t="s">
        <v>111</v>
      </c>
      <c s="6" r="B38" t="n">
        <v>4034494</v>
      </c>
      <c s="6" r="C38" t="n">
        <v>4034494</v>
      </c>
      <c s="6" r="D38" t="n">
        <v>4034494</v>
      </c>
      <c s="6" r="E38" t="n">
        <v>4034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81</v>
      </c>
      <c s="2" r="B1" t="s">
        <v>2</v>
      </c>
      <c s="2" r="C1" t="s">
        <v>23</v>
      </c>
    </row>
    <row r="2" spans="1:3">
      <c s="3" r="A2" t="s">
        <v>482</v>
      </c>
    </row>
    <row r="3" spans="1:3">
      <c s="4" r="A3" t="s">
        <v>37</v>
      </c>
      <c s="7" r="B3" t="n">
        <v>159844405</v>
      </c>
      <c s="7" r="C3" t="n">
        <v>288223153</v>
      </c>
    </row>
    <row r="4" spans="1:3">
      <c s="4" r="A4" t="s">
        <v>477</v>
      </c>
    </row>
    <row r="5" spans="1:3">
      <c s="3" r="A5" t="s">
        <v>482</v>
      </c>
    </row>
    <row r="6" spans="1:3">
      <c s="4" r="A6" t="s">
        <v>37</v>
      </c>
      <c s="6" r="B6" t="n">
        <v>105942754</v>
      </c>
      <c s="6" r="C6" t="n">
        <v>133938214</v>
      </c>
    </row>
    <row r="7" spans="1:3">
      <c s="4" r="A7" t="s">
        <v>478</v>
      </c>
    </row>
    <row r="8" spans="1:3">
      <c s="3" r="A8" t="s">
        <v>482</v>
      </c>
    </row>
    <row r="9" spans="1:3">
      <c s="4" r="A9" t="s">
        <v>37</v>
      </c>
      <c s="6" r="B9" t="n">
        <v>53733706</v>
      </c>
      <c s="6" r="C9" t="n">
        <v>91735299</v>
      </c>
    </row>
    <row r="10" spans="1:3">
      <c s="4" r="A10" t="s">
        <v>479</v>
      </c>
    </row>
    <row r="11" spans="1:3">
      <c s="3" r="A11" t="s">
        <v>482</v>
      </c>
    </row>
    <row r="12" spans="1:3">
      <c s="4" r="A12" t="s">
        <v>37</v>
      </c>
      <c s="6" r="B12" t="n">
        <v>43450</v>
      </c>
      <c s="6" r="C12" t="n">
        <v>39790</v>
      </c>
    </row>
    <row r="13" spans="1:3">
      <c s="4" r="A13" t="s">
        <v>480</v>
      </c>
    </row>
    <row r="14" spans="1:3">
      <c s="3" r="A14" t="s">
        <v>482</v>
      </c>
    </row>
    <row r="15" spans="1:3">
      <c s="4" r="A15" t="s">
        <v>37</v>
      </c>
      <c s="6" r="B15" t="n">
        <v>124495</v>
      </c>
      <c s="6" r="C15" t="n">
        <v>754241</v>
      </c>
    </row>
    <row r="16" spans="1:3">
      <c s="4" r="A16" t="s">
        <v>483</v>
      </c>
    </row>
    <row r="17" spans="1:3">
      <c s="3" r="A17" t="s">
        <v>482</v>
      </c>
    </row>
    <row r="18" spans="1:3">
      <c s="4" r="A18" t="s">
        <v>37</v>
      </c>
      <c s="4" r="B18" t="s">
        <v>35</v>
      </c>
      <c s="7" r="C18" t="n">
        <v>617556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484</v>
      </c>
      <c s="2" r="B1" t="s">
        <v>1</v>
      </c>
    </row>
    <row r="2" spans="1:2">
      <c s="2" r="B2" t="s">
        <v>485</v>
      </c>
    </row>
    <row r="3" spans="1:2">
      <c s="3" r="A3" t="s">
        <v>486</v>
      </c>
    </row>
    <row r="4" spans="1:2">
      <c s="4" r="A4" t="s">
        <v>272</v>
      </c>
      <c s="6" r="B4"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s="1" r="A1" t="s">
        <v>112</v>
      </c>
      <c s="2" r="B1" t="s">
        <v>1</v>
      </c>
    </row>
    <row r="2" spans="1:2">
      <c s="2" r="B2" t="s">
        <v>113</v>
      </c>
    </row>
    <row r="3" spans="1:2">
      <c s="3" r="A3" t="s">
        <v>78</v>
      </c>
    </row>
    <row r="4" spans="1:2">
      <c s="4" r="A4" t="s">
        <v>114</v>
      </c>
      <c s="7" r="B4" t="n">
        <v>6701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76</v>
      </c>
      <c s="2" r="D1" t="s">
        <v>1</v>
      </c>
    </row>
    <row r="2" spans="1:5">
      <c s="2" r="B2" t="s">
        <v>2</v>
      </c>
      <c s="2" r="C2" t="s">
        <v>77</v>
      </c>
      <c s="2" r="D2" t="s">
        <v>2</v>
      </c>
      <c s="2" r="E2" t="s">
        <v>77</v>
      </c>
    </row>
    <row r="3" spans="1:5">
      <c s="3" r="A3" t="s">
        <v>116</v>
      </c>
    </row>
    <row r="4" spans="1:5">
      <c s="4" r="A4" t="s">
        <v>117</v>
      </c>
      <c s="7" r="B4" t="n">
        <v>-200035</v>
      </c>
      <c s="7" r="C4" t="n">
        <v>1248757</v>
      </c>
      <c s="7" r="D4" t="n">
        <v>3925405</v>
      </c>
      <c s="7" r="E4" t="n">
        <v>-3664024</v>
      </c>
    </row>
    <row r="5" spans="1:5">
      <c s="3" r="A5" t="s">
        <v>118</v>
      </c>
    </row>
    <row r="6" spans="1:5">
      <c s="4" r="A6" t="s">
        <v>119</v>
      </c>
      <c s="6" r="B6" t="n">
        <v>-111136</v>
      </c>
      <c s="6" r="C6" t="n">
        <v>-1407306</v>
      </c>
      <c s="6" r="D6" t="n">
        <v>-750288</v>
      </c>
      <c s="6" r="E6" t="n">
        <v>-1117777</v>
      </c>
    </row>
    <row r="7" spans="1:5">
      <c s="4" r="A7" t="s">
        <v>120</v>
      </c>
      <c s="6" r="B7" t="n">
        <v>-311171</v>
      </c>
      <c s="6" r="C7" t="n">
        <v>-158549</v>
      </c>
      <c s="6" r="D7" t="n">
        <v>3175117</v>
      </c>
      <c s="6" r="E7" t="n">
        <v>-4781801</v>
      </c>
    </row>
    <row r="8" spans="1:5">
      <c s="4" r="A8" t="s">
        <v>121</v>
      </c>
      <c s="6" r="B8" t="n">
        <v>-99</v>
      </c>
      <c s="6" r="C8" t="n">
        <v>-93</v>
      </c>
      <c s="6" r="D8" t="n">
        <v>50</v>
      </c>
      <c s="6" r="E8" t="n">
        <v>-838</v>
      </c>
    </row>
    <row r="9" spans="1:5">
      <c s="4" r="A9" t="s">
        <v>122</v>
      </c>
      <c s="7" r="B9" t="n">
        <v>-311072</v>
      </c>
      <c s="7" r="C9" t="n">
        <v>-158456</v>
      </c>
      <c s="7" r="D9" t="n">
        <v>3175067</v>
      </c>
      <c s="7" r="E9" t="n">
        <v>-47809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77</v>
      </c>
    </row>
    <row r="3" spans="1:3">
      <c s="3" r="A3" t="s">
        <v>124</v>
      </c>
    </row>
    <row r="4" spans="1:3">
      <c s="4" r="A4" t="s">
        <v>125</v>
      </c>
      <c s="7" r="B4" t="n">
        <v>3925405</v>
      </c>
      <c s="7" r="C4" t="n">
        <v>-3664024</v>
      </c>
    </row>
    <row r="5" spans="1:3">
      <c s="4" r="A5" t="s">
        <v>126</v>
      </c>
      <c s="6" r="B5" t="n">
        <v>1910641</v>
      </c>
      <c s="6" r="C5" t="n">
        <v>2040975</v>
      </c>
    </row>
    <row r="6" spans="1:3">
      <c s="3" r="A6" t="s">
        <v>127</v>
      </c>
    </row>
    <row r="7" spans="1:3">
      <c s="4" r="A7" t="s">
        <v>128</v>
      </c>
      <c s="6" r="B7" t="n">
        <v>58532</v>
      </c>
      <c s="6" r="C7" t="n">
        <v>49164</v>
      </c>
    </row>
    <row r="8" spans="1:3">
      <c s="4" r="A8" t="s">
        <v>129</v>
      </c>
      <c s="4" r="B8" t="s">
        <v>35</v>
      </c>
      <c s="6" r="C8" t="n">
        <v>82799</v>
      </c>
    </row>
    <row r="9" spans="1:3">
      <c s="4" r="A9" t="s">
        <v>130</v>
      </c>
      <c s="6" r="B9" t="n">
        <v>-5702</v>
      </c>
      <c s="6" r="C9" t="n">
        <v>8254</v>
      </c>
    </row>
    <row r="10" spans="1:3">
      <c s="4" r="A10" t="s">
        <v>91</v>
      </c>
      <c s="4" r="B10" t="s">
        <v>35</v>
      </c>
      <c s="6" r="C10" t="n">
        <v>209638</v>
      </c>
    </row>
    <row r="11" spans="1:3">
      <c s="4" r="A11" t="s">
        <v>131</v>
      </c>
      <c s="6" r="B11" t="n">
        <v>-68813</v>
      </c>
      <c s="4" r="C11" t="s">
        <v>35</v>
      </c>
    </row>
    <row r="12" spans="1:3">
      <c s="4" r="A12" t="s">
        <v>132</v>
      </c>
      <c s="4" r="B12" t="s">
        <v>35</v>
      </c>
      <c s="6" r="C12" t="n">
        <v>692</v>
      </c>
    </row>
    <row r="13" spans="1:3">
      <c s="4" r="A13" t="s">
        <v>133</v>
      </c>
      <c s="6" r="B13" t="n">
        <v>-76554</v>
      </c>
      <c s="6" r="C13" t="n">
        <v>104719</v>
      </c>
    </row>
    <row r="14" spans="1:3">
      <c s="4" r="A14" t="s">
        <v>134</v>
      </c>
      <c s="6" r="B14" t="n">
        <v>-6701350</v>
      </c>
      <c s="4" r="C14" t="s">
        <v>35</v>
      </c>
    </row>
    <row r="15" spans="1:3">
      <c s="3" r="A15" t="s">
        <v>135</v>
      </c>
    </row>
    <row r="16" spans="1:3">
      <c s="4" r="A16" t="s">
        <v>26</v>
      </c>
      <c s="6" r="B16" t="n">
        <v>-35507788</v>
      </c>
      <c s="6" r="C16" t="n">
        <v>-29328731</v>
      </c>
    </row>
    <row r="17" spans="1:3">
      <c s="4" r="A17" t="s">
        <v>136</v>
      </c>
      <c s="4" r="B17" t="s">
        <v>35</v>
      </c>
      <c s="6" r="C17" t="n">
        <v>1291</v>
      </c>
    </row>
    <row r="18" spans="1:3">
      <c s="4" r="A18" t="s">
        <v>137</v>
      </c>
      <c s="6" r="B18" t="n">
        <v>31710041</v>
      </c>
      <c s="6" r="C18" t="n">
        <v>12822334</v>
      </c>
    </row>
    <row r="19" spans="1:3">
      <c s="4" r="A19" t="s">
        <v>28</v>
      </c>
      <c s="6" r="B19" t="n">
        <v>-7938670</v>
      </c>
      <c s="6" r="C19" t="n">
        <v>-1215690</v>
      </c>
    </row>
    <row r="20" spans="1:3">
      <c s="4" r="A20" t="s">
        <v>29</v>
      </c>
      <c s="6" r="B20" t="n">
        <v>-54723792</v>
      </c>
      <c s="6" r="C20" t="n">
        <v>-42899839</v>
      </c>
    </row>
    <row r="21" spans="1:3">
      <c s="4" r="A21" t="s">
        <v>138</v>
      </c>
      <c s="6" r="B21" t="n">
        <v>-14304</v>
      </c>
      <c s="6" r="C21" t="n">
        <v>-8933</v>
      </c>
    </row>
    <row r="22" spans="1:3">
      <c s="4" r="A22" t="s">
        <v>139</v>
      </c>
      <c s="6" r="B22" t="n">
        <v>-1390994</v>
      </c>
      <c s="6" r="C22" t="n">
        <v>226351</v>
      </c>
    </row>
    <row r="23" spans="1:3">
      <c s="4" r="A23" t="s">
        <v>34</v>
      </c>
      <c s="6" r="B23" t="n">
        <v>-32244</v>
      </c>
      <c s="4" r="C23" t="s">
        <v>35</v>
      </c>
    </row>
    <row r="24" spans="1:3">
      <c s="4" r="A24" t="s">
        <v>42</v>
      </c>
      <c s="6" r="B24" t="n">
        <v>1952284</v>
      </c>
      <c s="6" r="C24" t="n">
        <v>1553900</v>
      </c>
    </row>
    <row r="25" spans="1:3">
      <c s="4" r="A25" t="s">
        <v>140</v>
      </c>
      <c s="6" r="B25" t="n">
        <v>-24103238</v>
      </c>
      <c s="6" r="C25" t="n">
        <v>6160561</v>
      </c>
    </row>
    <row r="26" spans="1:3">
      <c s="4" r="A26" t="s">
        <v>43</v>
      </c>
      <c s="6" r="B26" t="n">
        <v>36344159</v>
      </c>
      <c s="6" r="C26" t="n">
        <v>36809837</v>
      </c>
    </row>
    <row r="27" spans="1:3">
      <c s="4" r="A27" t="s">
        <v>44</v>
      </c>
      <c s="6" r="B27" t="n">
        <v>318354</v>
      </c>
      <c s="6" r="C27" t="n">
        <v>-59694</v>
      </c>
    </row>
    <row r="28" spans="1:3">
      <c s="4" r="A28" t="s">
        <v>141</v>
      </c>
      <c s="6" r="B28" t="n">
        <v>897826</v>
      </c>
      <c s="6" r="C28" t="n">
        <v>-1570313</v>
      </c>
    </row>
    <row r="29" spans="1:3">
      <c s="4" r="A29" t="s">
        <v>45</v>
      </c>
      <c s="6" r="B29" t="n">
        <v>2161062</v>
      </c>
      <c s="6" r="C29" t="n">
        <v>13588419</v>
      </c>
    </row>
    <row r="30" spans="1:3">
      <c s="4" r="A30" t="s">
        <v>46</v>
      </c>
      <c s="6" r="B30" t="n">
        <v>-47981</v>
      </c>
      <c s="6" r="C30" t="n">
        <v>-724987</v>
      </c>
    </row>
    <row r="31" spans="1:3">
      <c s="4" r="A31" t="s">
        <v>49</v>
      </c>
      <c s="6" r="B31" t="n">
        <v>-62549</v>
      </c>
      <c s="6" r="C31" t="n">
        <v>29376</v>
      </c>
    </row>
    <row r="32" spans="1:3">
      <c s="4" r="A32" t="s">
        <v>142</v>
      </c>
      <c s="6" r="B32" t="n">
        <v>-51395675</v>
      </c>
      <c s="6" r="C32" t="n">
        <v>-5783901</v>
      </c>
    </row>
    <row r="33" spans="1:3">
      <c s="4" r="A33" t="s">
        <v>143</v>
      </c>
      <c s="6" r="B33" t="n">
        <v>-1299109</v>
      </c>
      <c s="6" r="C33" t="n">
        <v>-640931</v>
      </c>
    </row>
    <row r="34" spans="1:3">
      <c s="4" r="A34" t="s">
        <v>144</v>
      </c>
      <c s="6" r="B34" t="n">
        <v>-52694784</v>
      </c>
      <c s="6" r="C34" t="n">
        <v>-6424832</v>
      </c>
    </row>
    <row r="35" spans="1:3">
      <c s="3" r="A35" t="s">
        <v>145</v>
      </c>
    </row>
    <row r="36" spans="1:3">
      <c s="4" r="A36" t="s">
        <v>146</v>
      </c>
      <c s="6" r="B36" t="n">
        <v>21750802</v>
      </c>
      <c s="4" r="C36" t="s">
        <v>35</v>
      </c>
    </row>
    <row r="37" spans="1:3">
      <c s="4" r="A37" t="s">
        <v>147</v>
      </c>
      <c s="6" r="B37" t="n">
        <v>8563</v>
      </c>
      <c s="6" r="C37" t="n">
        <v>9275</v>
      </c>
    </row>
    <row r="38" spans="1:3">
      <c s="4" r="A38" t="s">
        <v>148</v>
      </c>
      <c s="4" r="B38" t="s">
        <v>35</v>
      </c>
      <c s="6" r="C38" t="n">
        <v>3030303</v>
      </c>
    </row>
    <row r="39" spans="1:3">
      <c s="4" r="A39" t="s">
        <v>149</v>
      </c>
      <c s="6" r="B39" t="n">
        <v>-342435</v>
      </c>
      <c s="6" r="C39" t="n">
        <v>-2318</v>
      </c>
    </row>
    <row r="40" spans="1:3">
      <c s="4" r="A40" t="s">
        <v>150</v>
      </c>
      <c s="6" r="B40" t="n">
        <v>21416930</v>
      </c>
      <c s="6" r="C40" t="n">
        <v>3037260</v>
      </c>
    </row>
    <row r="41" spans="1:3">
      <c s="4" r="A41" t="s">
        <v>151</v>
      </c>
      <c s="4" r="B41" t="s">
        <v>35</v>
      </c>
      <c s="4" r="C41" t="s">
        <v>35</v>
      </c>
    </row>
    <row r="42" spans="1:3">
      <c s="4" r="A42" t="s">
        <v>152</v>
      </c>
      <c s="6" r="B42" t="n">
        <v>21416930</v>
      </c>
      <c s="6" r="C42" t="n">
        <v>3037260</v>
      </c>
    </row>
    <row r="43" spans="1:3">
      <c s="3" r="A43" t="s">
        <v>153</v>
      </c>
    </row>
    <row r="44" spans="1:3">
      <c s="4" r="A44" t="s">
        <v>39</v>
      </c>
      <c s="6" r="B44" t="n">
        <v>-2117974</v>
      </c>
      <c s="6" r="C44" t="n">
        <v>-91222</v>
      </c>
    </row>
    <row r="45" spans="1:3">
      <c s="4" r="A45" t="s">
        <v>154</v>
      </c>
      <c s="6" r="B45" t="n">
        <v>84846873</v>
      </c>
      <c s="6" r="C45" t="n">
        <v>88339880</v>
      </c>
    </row>
    <row r="46" spans="1:3">
      <c s="4" r="A46" t="s">
        <v>155</v>
      </c>
      <c s="6" r="B46" t="n">
        <v>-57538686</v>
      </c>
      <c s="6" r="C46" t="n">
        <v>-86160953</v>
      </c>
    </row>
    <row r="47" spans="1:3">
      <c s="4" r="A47" t="s">
        <v>156</v>
      </c>
      <c s="6" r="B47" t="n">
        <v>484919</v>
      </c>
      <c s="6" r="C47" t="n">
        <v>599120</v>
      </c>
    </row>
    <row r="48" spans="1:3">
      <c s="4" r="A48" t="s">
        <v>157</v>
      </c>
      <c s="4" r="B48" t="s">
        <v>35</v>
      </c>
      <c s="6" r="C48" t="n">
        <v>-455373</v>
      </c>
    </row>
    <row r="49" spans="1:3">
      <c s="4" r="A49" t="s">
        <v>158</v>
      </c>
      <c s="6" r="B49" t="n">
        <v>25675132</v>
      </c>
      <c s="6" r="C49" t="n">
        <v>2231452</v>
      </c>
    </row>
    <row r="50" spans="1:3">
      <c s="4" r="A50" t="s">
        <v>159</v>
      </c>
      <c s="4" r="B50" t="s">
        <v>35</v>
      </c>
      <c s="4" r="C50" t="s">
        <v>35</v>
      </c>
    </row>
    <row r="51" spans="1:3">
      <c s="4" r="A51" t="s">
        <v>160</v>
      </c>
      <c s="6" r="B51" t="n">
        <v>25675132</v>
      </c>
      <c s="6" r="C51" t="n">
        <v>2231452</v>
      </c>
    </row>
    <row r="52" spans="1:3">
      <c s="4" r="A52" t="s">
        <v>161</v>
      </c>
      <c s="6" r="B52" t="n">
        <v>-126192</v>
      </c>
      <c s="6" r="C52" t="n">
        <v>-199829</v>
      </c>
    </row>
    <row r="53" spans="1:3">
      <c s="4" r="A53" t="s">
        <v>162</v>
      </c>
      <c s="6" r="B53" t="n">
        <v>-5728914</v>
      </c>
      <c s="6" r="C53" t="n">
        <v>-1355949</v>
      </c>
    </row>
    <row r="54" spans="1:3">
      <c s="4" r="A54" t="s">
        <v>163</v>
      </c>
      <c s="6" r="B54" t="n">
        <v>7119686</v>
      </c>
      <c s="6" r="C54" t="n">
        <v>7793952</v>
      </c>
    </row>
    <row r="55" spans="1:3">
      <c s="4" r="A55" t="s">
        <v>164</v>
      </c>
      <c s="6" r="B55" t="n">
        <v>1390772</v>
      </c>
      <c s="6" r="C55" t="n">
        <v>6438003</v>
      </c>
    </row>
    <row r="56" spans="1:3">
      <c s="3" r="A56" t="s">
        <v>165</v>
      </c>
    </row>
    <row r="57" spans="1:3">
      <c s="4" r="A57" t="s">
        <v>166</v>
      </c>
      <c s="6" r="B57" t="n">
        <v>3958670</v>
      </c>
      <c s="6" r="C57" t="n">
        <v>8369596</v>
      </c>
    </row>
    <row r="58" spans="1:3">
      <c s="4" r="A58" t="s">
        <v>167</v>
      </c>
      <c s="6" r="B58" t="n">
        <v>150355</v>
      </c>
      <c s="6" r="C58" t="n">
        <v>149194</v>
      </c>
    </row>
    <row r="59" spans="1:3">
      <c s="3" r="A59" t="s">
        <v>168</v>
      </c>
    </row>
    <row r="60" spans="1:3">
      <c s="4" r="A60" t="s">
        <v>169</v>
      </c>
      <c s="7" r="B60" t="n">
        <v>36755594</v>
      </c>
      <c s="4" r="C60"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170</v>
      </c>
      <c s="2" r="B1" t="s">
        <v>1</v>
      </c>
    </row>
    <row r="2" spans="1:2">
      <c s="2" r="B2" t="s">
        <v>113</v>
      </c>
    </row>
    <row r="3" spans="1:2">
      <c s="3" r="A3" t="s">
        <v>171</v>
      </c>
    </row>
    <row r="4" spans="1:2">
      <c s="4" r="A4" t="s">
        <v>172</v>
      </c>
      <c s="7" r="B4" t="n">
        <v>175767</v>
      </c>
    </row>
    <row r="5" spans="1:2">
      <c s="4" r="A5" t="s">
        <v>173</v>
      </c>
      <c s="7" r="B5" t="n">
        <v>40924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Nature of Busines</vt:lpstr>
      <vt:lpstr>Sale of Zhonghe</vt:lpstr>
      <vt:lpstr>Restricted Cash</vt:lpstr>
      <vt:lpstr>Property and Equipment</vt:lpstr>
      <vt:lpstr>Bank Overdraft</vt:lpstr>
      <vt:lpstr>Lines of Credit Related to Fina</vt:lpstr>
      <vt:lpstr>Short Term Borrowings</vt:lpstr>
      <vt:lpstr>Notes Payable to Suppliers</vt:lpstr>
      <vt:lpstr>Major Customers and Suppliers</vt:lpstr>
      <vt:lpstr>Retained earnings - PRC</vt:lpstr>
      <vt:lpstr>Related Party Balances and Tran</vt:lpstr>
      <vt:lpstr>Segment Information</vt:lpstr>
      <vt:lpstr>Organization, Nature of Busin21</vt:lpstr>
      <vt:lpstr>Sale of Zhonghe (Tables)</vt:lpstr>
      <vt:lpstr>Restricted Cash (Tables)</vt:lpstr>
      <vt:lpstr>Property and Equipment (Tables)</vt:lpstr>
      <vt:lpstr>Segment Information (Tables)</vt:lpstr>
      <vt:lpstr>Organization, Nature of Busin26</vt:lpstr>
      <vt:lpstr>Sale of Zhonghe (Details)</vt:lpstr>
      <vt:lpstr>Sale of Zhonghe (Details Textua</vt:lpstr>
      <vt:lpstr>Restricted Cash (Details)</vt:lpstr>
      <vt:lpstr>Property and Equipment (Details</vt:lpstr>
      <vt:lpstr>Property and Equipment (Detai31</vt:lpstr>
      <vt:lpstr>Bank Overdraft (Details)</vt:lpstr>
      <vt:lpstr>Lines of Credit Related to Fi33</vt:lpstr>
      <vt:lpstr>Short Term Borrowings (Details)</vt:lpstr>
      <vt:lpstr>Notes Payable to Suppliers (Det</vt:lpstr>
      <vt:lpstr>Major Customers and Suppliers (</vt:lpstr>
      <vt:lpstr>Retained earnings - PRC (Detail</vt:lpstr>
      <vt:lpstr>Related Party Balances and Tr38</vt:lpstr>
      <vt:lpstr>Segment Information (Details)</vt:lpstr>
      <vt:lpstr>Segment Information (Details 1)</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5:19Z</dcterms:created>
  <dcterms:modified xmlns:dcterms="http://purl.org/dc/terms/" xmlns:xsi="http://www.w3.org/2001/XMLSchema-instance" xsi:type="dcterms:W3CDTF">2016-11-14T08:05:19Z</dcterms:modified>
  <dc:title xmlns:dc="http://purl.org/dc/elements/1.1/">Untitled</dc:title>
  <dc:description xmlns:dc="http://purl.org/dc/elements/1.1/"/>
  <dc:subject xmlns:dc="http://purl.org/dc/elements/1.1/"/>
  <cp:keywords/>
  <cp:category/>
</cp:coreProperties>
</file>